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NOTE RECEIVABLE"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SCHEDULE OF INCOME TAX EXPENSE " sheetId="18" state="visible" r:id="rId18"/>
    <sheet xmlns:r="http://schemas.openxmlformats.org/officeDocument/2006/relationships" name="GOING CONCERN (Details)" sheetId="19" state="visible" r:id="rId19"/>
    <sheet xmlns:r="http://schemas.openxmlformats.org/officeDocument/2006/relationships" name="EQUITY (Details)" sheetId="20" state="visible" r:id="rId20"/>
    <sheet xmlns:r="http://schemas.openxmlformats.org/officeDocument/2006/relationships" name="EQUITY 1 (Details)" sheetId="21" state="visible" r:id="rId21"/>
    <sheet xmlns:r="http://schemas.openxmlformats.org/officeDocument/2006/relationships" name="EQUITY 2 (Details)" sheetId="22" state="visible" r:id="rId22"/>
    <sheet xmlns:r="http://schemas.openxmlformats.org/officeDocument/2006/relationships" name="CONVERTIBLE NOTES PAYABLE (Deta" sheetId="23" state="visible" r:id="rId23"/>
    <sheet xmlns:r="http://schemas.openxmlformats.org/officeDocument/2006/relationships" name="DERIVATIVE LIABILITIES (Details" sheetId="24" state="visible" r:id="rId24"/>
    <sheet xmlns:r="http://schemas.openxmlformats.org/officeDocument/2006/relationships" name="PROVISION FOR FEDERAL INCOME TA" sheetId="25" state="visible" r:id="rId25"/>
    <sheet xmlns:r="http://schemas.openxmlformats.org/officeDocument/2006/relationships" name="RECONCILIATION OF INCOME TAXES " sheetId="26" state="visible" r:id="rId26"/>
    <sheet xmlns:r="http://schemas.openxmlformats.org/officeDocument/2006/relationships" name="RELATED PARTY TRANSACTIONS (Det" sheetId="27" state="visible" r:id="rId27"/>
    <sheet xmlns:r="http://schemas.openxmlformats.org/officeDocument/2006/relationships" name="NOTE RECEIVABLE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40">
  <si>
    <t>Document and Entity Information - USD ($)</t>
  </si>
  <si>
    <t>12 Months Ended</t>
  </si>
  <si>
    <t>Aug. 31, 2016</t>
  </si>
  <si>
    <t>Feb. 29, 2016</t>
  </si>
  <si>
    <t>Document and Entity Information:</t>
  </si>
  <si>
    <t>Entity Registrant Name</t>
  </si>
  <si>
    <t>CHERUBIM INTERESTS, INC.</t>
  </si>
  <si>
    <t>Entity Trading Symbol</t>
  </si>
  <si>
    <t>chit</t>
  </si>
  <si>
    <t>Document Type</t>
  </si>
  <si>
    <t>10-K</t>
  </si>
  <si>
    <t>Document Period End Date</t>
  </si>
  <si>
    <t>Aug. 31,
		2016</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Aug. 31, 2015</t>
  </si>
  <si>
    <t>Current assets</t>
  </si>
  <si>
    <t>Cash</t>
  </si>
  <si>
    <t>Accounts receivable</t>
  </si>
  <si>
    <t>Inventory</t>
  </si>
  <si>
    <t>Notes receivable, net of allowance $878,354</t>
  </si>
  <si>
    <t>Total current assets</t>
  </si>
  <si>
    <t>Fixed assets</t>
  </si>
  <si>
    <t>Total assets</t>
  </si>
  <si>
    <t>Current liabilities</t>
  </si>
  <si>
    <t>Accounts payable</t>
  </si>
  <si>
    <t>Notes payable</t>
  </si>
  <si>
    <t>Related party payables</t>
  </si>
  <si>
    <t>Unclaimed debt</t>
  </si>
  <si>
    <t>Accrued interest</t>
  </si>
  <si>
    <t>Deferred revenue</t>
  </si>
  <si>
    <t>Derivative liability</t>
  </si>
  <si>
    <t>Accrued expenses and other liabilities</t>
  </si>
  <si>
    <t>Total current liabilities</t>
  </si>
  <si>
    <t>Notes payable (non-current portion)</t>
  </si>
  <si>
    <t>Total liabilities</t>
  </si>
  <si>
    <t>Stockholders' Deficit</t>
  </si>
  <si>
    <t>Common stock, $0.00001 par value; 5,000,000,000 shares authorized; 18,799,226 and 4,166 issued and outstanding at August 31, 2016 and 2015, respectively</t>
  </si>
  <si>
    <t>Series B preferred stock</t>
  </si>
  <si>
    <t>Series C preferred stock</t>
  </si>
  <si>
    <t>Shares Held in Escrow</t>
  </si>
  <si>
    <t>Additional paid in capital</t>
  </si>
  <si>
    <t>Deficit accumulated during the development stage.</t>
  </si>
  <si>
    <t>Total stockholders' deficit</t>
  </si>
  <si>
    <t>Total liabilities and stockholders' deficit</t>
  </si>
  <si>
    <t>Consolidated Balance Sheets Parentheticals - USD ($)</t>
  </si>
  <si>
    <t>Parentheticals</t>
  </si>
  <si>
    <t>Notes receivable, net of allowance</t>
  </si>
  <si>
    <t>Common Stock, par value</t>
  </si>
  <si>
    <t>Common Stock, shares authorized</t>
  </si>
  <si>
    <t>Common Stock, shares issued</t>
  </si>
  <si>
    <t>Common Stock, shares outstanding</t>
  </si>
  <si>
    <t>Consolidated Statements of Operations - USD ($)</t>
  </si>
  <si>
    <t>Revenues {1}</t>
  </si>
  <si>
    <t>Revenues</t>
  </si>
  <si>
    <t>Cost of goods sold</t>
  </si>
  <si>
    <t>Gross profit</t>
  </si>
  <si>
    <t>Operating expenses</t>
  </si>
  <si>
    <t>Compensation expenses</t>
  </si>
  <si>
    <t>Professional fees</t>
  </si>
  <si>
    <t>Travel and promotion</t>
  </si>
  <si>
    <t>Research and development</t>
  </si>
  <si>
    <t>Exploration Costs</t>
  </si>
  <si>
    <t>Depreciation</t>
  </si>
  <si>
    <t>Sales expenses</t>
  </si>
  <si>
    <t>Other general &amp; administrative</t>
  </si>
  <si>
    <t>Total operating expenses</t>
  </si>
  <si>
    <t>Loss from operations</t>
  </si>
  <si>
    <t>Other income (expense)</t>
  </si>
  <si>
    <t>Interest expense</t>
  </si>
  <si>
    <t>Debt discount</t>
  </si>
  <si>
    <t>Derivative recovery (expense)</t>
  </si>
  <si>
    <t>Loss on extinguishment of debt</t>
  </si>
  <si>
    <t>Forgiveness of debt</t>
  </si>
  <si>
    <t>Total other income (expense)</t>
  </si>
  <si>
    <t>Net income (loss)</t>
  </si>
  <si>
    <t>Basic and diluted income (loss) per common share</t>
  </si>
  <si>
    <t>Weighted average shares outstanding, basic and diluted</t>
  </si>
  <si>
    <t>Consolidated Statement of Changes in Stockholders' Equity (Deficit) - USD ($)</t>
  </si>
  <si>
    <t>Common Stock Shares</t>
  </si>
  <si>
    <t>Common Stock Amount</t>
  </si>
  <si>
    <t>Additional Paid in Capital</t>
  </si>
  <si>
    <t>Series B Preferred stock</t>
  </si>
  <si>
    <t>Series C Preferred stock</t>
  </si>
  <si>
    <t>Accumulated Deficit</t>
  </si>
  <si>
    <t>Total</t>
  </si>
  <si>
    <t>Balance at Aug. 31, 2014</t>
  </si>
  <si>
    <t>Common Stock Issued for Services</t>
  </si>
  <si>
    <t>Common Stock Issued for Conversion of debt</t>
  </si>
  <si>
    <t>Net Loss, year ended August 31 2015</t>
  </si>
  <si>
    <t>Balance. at Aug. 31, 2015</t>
  </si>
  <si>
    <t>Series B preferred stock issued as dividend</t>
  </si>
  <si>
    <t>Series C preferred stock issued</t>
  </si>
  <si>
    <t>Net Income, year ended August 31 2016</t>
  </si>
  <si>
    <t>Balance at Aug. 31, 2016</t>
  </si>
  <si>
    <t>Consolidated Statements of Cash Flows - USD ($)</t>
  </si>
  <si>
    <t>Cash flows from operating activities</t>
  </si>
  <si>
    <t>Adjustments to reconcile net loss to net cash used in operating activities</t>
  </si>
  <si>
    <t>Change in derivative</t>
  </si>
  <si>
    <t>Common stock issued for services</t>
  </si>
  <si>
    <t>Write-off of oil and natural gas property</t>
  </si>
  <si>
    <t>Stock issued to convert debt</t>
  </si>
  <si>
    <t>Extinguishment of debt</t>
  </si>
  <si>
    <t>Changes in operating assets and liabilities:</t>
  </si>
  <si>
    <t>Interest payable</t>
  </si>
  <si>
    <t>Cash provided by (used in) operating activities</t>
  </si>
  <si>
    <t>Cash flows from investing activities</t>
  </si>
  <si>
    <t>Notes receivable</t>
  </si>
  <si>
    <t>Purchase of fixed assets</t>
  </si>
  <si>
    <t>Cash flows used in investing activities</t>
  </si>
  <si>
    <t>Cash flows from financing activities</t>
  </si>
  <si>
    <t>Proceeds from related party loan</t>
  </si>
  <si>
    <t>Repayments of related party loan</t>
  </si>
  <si>
    <t>Proceeds from notes payable</t>
  </si>
  <si>
    <t>Proceeds from sale of stock</t>
  </si>
  <si>
    <t>Cash provided by financing activities</t>
  </si>
  <si>
    <t>Net change in cash</t>
  </si>
  <si>
    <t>Cash at beginning of period</t>
  </si>
  <si>
    <t>Cash at end of period</t>
  </si>
  <si>
    <t>Supplemental disclosure of non-cash investing activities</t>
  </si>
  <si>
    <t>Common shares issued for conversion of debt</t>
  </si>
  <si>
    <t>Supplemental cash flow Information:</t>
  </si>
  <si>
    <t>Cash paid for interest</t>
  </si>
  <si>
    <t>Cash paid for income taxes</t>
  </si>
  <si>
    <t>NATURE OF BUSINESS</t>
  </si>
  <si>
    <t>NOTE 1  NATURE OF BUSINESS The Company was incorporated in the State of Nevada, United States of America on September 27, 2006 and its fiscal year end is August 31. Cherubim Interests selects alternative, commercial, single and multifamily dwelling opportunities for the purpose of investment purchase. We specialize in covering the entire spectrum of development: due diligence, acquisition, planning, construction, renovation, and property management; providing complete beginning-to-end development programs for all acquisitions. Cherubim Interests may also provide renovation services to third party owners on a turn-key basis. Turn-key from acquisition to sale: Due diligence (regardless of purchase) Construction Services Property Management The strength of Cherubim Interests lies in its strategic location. The Texaplex refers to the highly populated triangular region in Texas that is outlined by the Dallas-Fort Worth Metroplex in the north down to the Houston metropolitan area, over to San Antonio and Austin, Texas. To truly grasp the power of the Texaplex, consider that: 4 out of 5 Texans reside within the triangular region The Texaplex has the largest population growth rate of any state in the country Expected to add 14 million new residents by 2030 Ranked among Best Big Cities for Jobs by Forbes Ranked among Best Cities to Buy a Home by Forbes Ranked among Best Bang for the Buck Cities by Forbes Victura Roofing LLC (Wholly-owned Subsidiary) VR is a consistently profitable Roofing and General Contracting enterprise, experiencing a respectable growth rate over the past two years operating in the greater Dallas/Fort Worth area, a prime, densely populated area with a huge potential of opportunities and profitability. With a strong customer retention list, a fully automated production system, excellent credit history with suppliers/vendors, established customer database and branding, VR expect the same rate of growth to continue for the foreseeable future. Along with the consistent growth rate and profit margin, and including the storm(s) damage from December 2015 through late spring of 2016 VR is predicting a record year in 2016. VR Mission Statement Through Honesty, Integrity and Loyalty, Victura Roofing strives to exceed the expectations of our Customers, Vendors and Associates. VR Business Description VR is a roofing company located in the greater Dallas/Fort Worth Metroplex, and specializes in storm related property damage claims for both Residential and Commercial customers. VR Business Services VR works closely with landlords, homeowners, insurance providers, general contractors, etc. to ensure that roofing needs and all peripheral property damage is assessed and addressed accordingly utilizing its network of dedicated, independent contractors with relationships going back more than 30 years. Key Strengths of VR Through its Member(s) and Management Team VR: utilizes a network of dedicated contractors, enjoys industry relationships going back 30 years, maintains a Strong reputation with suppliers, subcontractors and realtors, manages a highly flexible approach to quick changing market conditions (weather, violent storms, slow periods, hail damage, etc.), is well-positioned for continued growth, takes advantage of referred and repeat business from previous customers, and maintains a trained team of managers and sales people. VR Daily Marketing Strategy The VR Daily Marketing Strategy is simple and has continued to work from the companys inception. VRs greatest advertisement and continued marketing success is through referrals by insurance provider referrals, customers, realtors, and suppliers. Opportunities and Strategic Alliances VR, thru its Member and its associated Companies (Associates), enjoy a strategic relationship(s) within the insurance restoration business sector. These Associates have acquired Companies that allow for local, regional and national growth. Several visions of growth can now become reality with alliances in funding, labor components and a state of the art project management team. These relationships bring to fruition opportunities to expand in not only our current restoration/reconstruction models, but also in commercial services. Additionally, these relationships will enhance supply chain capabilities that could garner new national program relationships with builders and general contractors as a materials/labor supplier. The recent partnerships and addition to already existing staff that has a combined 250 years in construction expertise, have allowed us to bring about the convergence of human assets that give VR and its Associates industry professionals in: Residential and Commercial construction management, Showroom and staff Designers, Insurance and contractor program management, Continuing Education programs and certification for the Insurance industry, Materials supply relationships, Supply chain distribution and logistics, Multi-family property construction/re-construction opportunities, Custom millworks product production, and Real estate development programs. Current Market Opportunities As a result of the tornado outbreak of December 2015, along with the day to day large loss occurrences, VR has access to a catastrophe team that will target areas where wide spread destruction has happened or will occur. Three days after a storm believed to have damaged at least 2,000 homes and buildings, insurance companies were setting up for an extended operation in North Texas to process a flood of claims that began almost as soon as the skies cleared. The Insurance Council of Texas released an estimate that claims for the storm would reach $1.2 billion. That includes Dallas, Ellis, Rockwall and Collin counties, with the biggest losses coming in Garland and Rowlett, said spokesman Mark Hanna. In Rowlett and Garland alone it is estimated that up to 600 buildings were damaged, many of them completely leveled. Those include businesses and multi-family residences, but the majority were single-family homes. Most areas in the path of the storm suffered catastrophic damage. Entire subdivisions were obliterated and houses flattened in a large swath of the affected area. Cherubim Builders Group, LLC, a wholly owned subsidiary of Victura Construction Group, Inc (CBG), and Associate of VR, when compared to 2015, has already experienced an increase of sales close to Three Million Dollars ($3,000,000) US due to the weather outbreak as well as maintaining our anticipated Ten Percent (10%) growth of typical everyday claims obtained by CBG through Insurance Providers and/or Policy Holders of the Insurance Providers. Although there will be significant competition for the low hanging fruit of lightly damaged homes (roof repairs, light exterior repair, etc.), the longer term prospects for the property clean-up and rebuilding of destroyed homes will have less competition and high profit margins. Management has targeted this more-narrow market and committed resources to explore the opportunities. With a nominal increase in permanent senior staffing and use of long term contract labor forces, management estimates that VR could expect to be involved in the repair of over 250 properties over the next Twenty-Four (24) months. The approach for reaching this market will include the use of long-term relationships with insurance carriers, existing customers, business associates and a physical presence in the affected areas. Utilizing Field Contract Writing software, deployed by VR, job turnover and closing averages have substantially increased. At the end of January 2016, when including Work in Progress (WIP), VR has already exceeded the sales and profit figures for 2015. VR predicts that sales and profits for 2016 and 2017 should double that of 2015. The potential for growth of VR is excellent and may well grow proportionally to the number of salespeople employed. Systems in place have been designed to cope well with a much larger sales force and contract level while managing costs and the integrity of the Project and Company. BudCube Cultivation Systems Through its wholly owned subsidiary BudCube Cultivation Systems USA, Cherubim Interests has entered into the Controlled Environment Agriculture Industry. This exciting venture will focus on land acquisition, construction, plus leasing of portable turn-key cultivation centers in markets where cannabis production and consumption are legal. BudCube Cultivation Systems has developed a proprietary, fully portable, scalable, Controlled Environment Cultivation Technology that serves as an outdoor turn-key solution for cultivators of legal medical and recreational cannabis, as well as other various plant species. Coupled with a real estate development and property management business model via parent company Cherubim Interests Inc., The business model of BudCube Cultivation Systems can be duplicated anywhere in the world where the cultivation of cannabis or any other plant species is legal. BudCube offers cultivators quick entry into a fast growing market at a price point that is very attractive when compared to the traditional construction solution. Cherubim Interests Inc. and its subsidiary BudCube Cultivation Systems USA features a business model unparalleled in the industry. The parent company, Cherubim Interests Inc. (OTC:CHIT) will own and develop each property where BudCube Cultivation Systems USA will lease and deploy each turn-key cultivation system to cultivators. BudCube Cultivation Systems stands to benefit greatly as more and more market participants seek to gain entry into this industry. Diversified, Unique Business Approach Reduces Risk Business Model Drives High Return On Capital Business Model Features Raw Land Acquisitions with Redevelopment Opportunities Exclusive Global License for Proprietary Technology Mini Storage Business Model Participating in Burgeoning Legal Cannabis Cultivation Industry VENTURES UNITED CANABIS CORP JOINT VENTURE United Cannabis Corp. is a bio cannabinoid technologies company. It is built on scientific research, product development, and implementation of its proprietary cannabinoid therapy program. The company provides intellectual property, patent-pending technology, trusted brands, clinical data, technical training, sales tools and methodologies necessary to assist clients businesses. The intellectual property includes ACT Now Program which is a comprehensive full spectrum cannabinoid therapy guide that utilizes the entire cannabis plant by controlling specific cannabinoid ratios, accurate dosing and multiple non-invasive delivery methods. United Cannabis was founded on November 15, 2007 is headquartered in Denver, CO. The Memorandum of Understanding outlines a business model that CHIT and its subsidiary BudCube Cultivation Systems (BCS) is pioneering in the real estate development and medical as well as recreational cannabis cultivation industries. The Company will lease modular turn-key cultivation facilities to new and existing market participants in a mini-storage or co-op farming scenario. First, we provide the necessary capital investment to cover any land purchase and improvements, as well as construction and deployment to location for leasing. These portable modules when combined, provide the floor space and square footage required for operations. We then deliver, install and connect the modules while providing standard operating procedures and ongoing maintenance as needed. Cherubim Interests and BudCube are uniquely positioned at this perfect apex of an emerging, billion-dollar market; we are positioning ourselves to meet the impending demand by supplying the facility necessary to bring existing as well as start-up companies into full scale production in a matter of months. United Cannabis Corp. has agreed to provide to BudCube Cultivations Systems fee based consulting services including: Standard Operating Procedures Cultivation Inventory Control and Management Systems Genetics Counseling and Testing Procedures Extract Processing and Equipment Design, and Proprietary Product Line(s) SPERRY VAN NESS/TJF INVESTMENTS JOINT VENTURE The Company and SVN|TJF Investments will work in a joint venture that will develop, construct, and lease a number single-family residences that will then be divested to a pre-determined purchaser for amounts based on cap rates conducive to their respective geographic areas. Cherubim Interests has agreed to Locate and manage a relationship within the Industry Sector to pre-lease and manage (the Property Manager) any portion of the Business Model which has been completed, at industry standard rates, through the sale of the Commodity for the actual cost of required services and related expenses plus a 5% management fee; Initiate communications and establish definitive relationships with all requisite Government Offices, Professional Personnel and Services related to the Business Model; Locate and manage a developer to develop the land including all required engineering and permitting in accordance to the Business Model at industry standard rates through completion which would include any final inspections and approvals by the appropriate governing body for the actual cost of required services and related expenses plus a 5% management fee; and Locate and manage a contractor to construct the residences, including all required Architectural Work, Engineering and Permitting in accordance to the Business Model at industry standard rates through completion, which would include any final inspections and approvals by the appropriate governing body for the actual cost of required services and related expenses plus a 5% management fee. SVN/TJF Investments has agreed to: Provide consultation and assistance on an as-needed basis to Cherubim Interests on all subjects described under the caption Cherubim Interests Agrees herein above; Initiate communications and establish definitive relationships with all Professional Personnel to assess the risk, establish appropriate values, and identify purchasers of the Business Model on an individual opportunity basis (the Underwriting); and Market and sell the Individual Business Model(s) for consideration(s) of Industry Standard Brokerage Fees and 10% of the Net Profit received by Cherubim Interests. As consideration, upon successful completion and execution of any and all definitive documents regarding the relationship, the parties have agreed to a mutually exclusive relationship in regards to any future projects of like kind through a first right to refusal encompassing all relationships established while deploying the business model. However, SVN|TJF Investments current business of brokering single and multifamily rental projects and portfolios will not be considered part of this relationship. SVN/TJF Investments SVN/TJF has closed over $10 billion in 2015 with over 200 offices and 1,500 advisors. The team focuses on SFR Portfolios nationwide in addition to Multi-Family Land, Joint Venture, Capital Raise and Debt Placement in Texas and Oklahoma. SVN/TJF maximizes value through a deeply technical valuation model ensuring clients receive top value for their assets. The firms national and international presence, local knowledge, consulting, disposition and acquisition services are unparalleled in the market. For more information, visit www.svn-tjf.com. X-WALLS DISTRIBUTION AGREEMENT XWALLS provides liberating spaces that foster connections through the evolutionary hybridization of walls and windows. By rescuing workers from ineffectual drywall offices and partitioned cubicles, XWALLS is a transformative way to bring people, places and ideas together. The result is environments and spaces that spur creativity, invite collaboration, and foster innovation in an ever more technologically interconnected world. XWALLS engages and enhances inter-connectivity among its users within and beyond XWALLS spaces, creating an ever-expansive space for everyone to engage with. Clean integration of technology within XWALLS opens up more living space Less clutter and more light to boost productivity and enlighten your vision XWALLS technology can be embedded and integrated between the glass panels themselves, seamlessly allowing for audio-visual presentation and collaboration via XWALLS such as: Videoconferencing Remote access control to smart TV screens Screen-to-screen mirroring Projections with matted panel technology and much more More than just ordinary walls, XWALLS turns walls into connection and interaction hubs with its ability to integrate collaborative technology right into the wall. XWALLS seamlessly integrates with existing building technologies, construction methods, and architectural features such as bulkheads, windowsills, baseboards and drapery pockets, while incorporating emerging trends such as Smart Locks. XWALLS provides liberating spaces that foster connections through the evolutionary hybridization of walls and windows. By rescuing you from ineffectual drywall offices and partitioned cubicles, XWALLS is a transformative way to bring people, places and ideas together. XWALLS prides itself in creating environments and spaces that spur creativity, invite collaboration, and foster innovation in an ever more technologically interconnected world.</t>
  </si>
  <si>
    <t>SIGNIFICANT ACCOUNTING POLICIES</t>
  </si>
  <si>
    <t>SIGNIFICANT ACCOUNTING POLICIES:</t>
  </si>
  <si>
    <t>NOTE 2  SIGNIFICANT ACCOUNTING POLICIES Basis of Presentation The financial statements present the balance sheet, statements of operations, stockholders equity and cash flows of the Company. These financial statements are presented in United States dollars and have been prepared in accordance with accounting principles generally accepted in the United Stat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and cash equivalents include short-term, highly liquid investments with maturities of less than three months when acquired.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ir Value of Financial Instruments The Companys financial instruments as defined by FASB ASC 825-10-50 include cash, accounts receivable, notes receivable, accounts payable, notes payable, related party payables, accrued interest and accrued expenses and other liabilities. All instruments are accounted for on a historical cost basis, which, due to the short maturity of these financial instruments, approximates fair value at August 31, 2016 and 2015.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basis at August 31, 2016. The Company did not have any fair value adjustments for assets and liabilities measured at fair value on a nonrecurring basis during the years ended August 31, 2016 and 2015. Depreciation, Depletion, and Amortization Upon beginning exploratory activities, costs of drilling and equipping successful wells, costs to construct or acquire facilities, associated asset retirement costs, and capital lease assets used in oil and gas activities will be depreciated using the unit-of-production (UOP) method based on total estimated proved developed oil and gas reserves. Costs of acquiring proved properties, including leasehold acquisition costs transferred from unproved properties and associated asset retirement costs, will be depleted using the UOP method based on total estimated proved developed and undeveloped reserves. Mineral properties will also deplete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7 years for gathering facilities. 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Share Based Expenses ASC 718 Compensation - Stock Compensation codified SFAS No. 123, which prescribes accounting and reporting standards for all stock-based payments award to employees, including employee stock options, restricted stock, employee stock purchase plans and stock appreciation rights. , may be classified as either equity or liabiliti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 Revenue recognition The Company recognizes revenue on the completed contract basis of accounting in accordance with generally accepted accounting principles in ASC 606. The Company does not recognize revenue until all four of the following criteria are met: (1) Persuasive evidence of an arrangement exists, (2) Services have been rendered, (3) The sellers price to the buyer is fixed and (4) Collectability is reasonably assured.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GOING CONCERN</t>
  </si>
  <si>
    <t>NOTE 3  GOING CONCERN The Companys financial statements are prepared in accordance with generally accepted accounting principles applicable to a going concern. The Company has accumulated deficit since inception of $4,109,255. We have negative working capital of $2,025,301 as of August 31, 2016.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traditional and non-traditional bank financing, convertible debt, and equity financing from the sale of our common stock via S-1 Registration Statement in order to implement its business plan. There can be no assurance that the Company will be successful in either situation in order to continue as a going concern. The officers and directors have committed to advancing certain operating costs of the Company.</t>
  </si>
  <si>
    <t>STOCKHOLDERS' EQUITY</t>
  </si>
  <si>
    <t>NOTE 4  STOCKHOLDERS EQUITY During the year ended August 31, 2016, the Company increased the total number of common shares authorized that may be issued by the Company to 5,000,000,000, authorized the issuance of 50,000,000 preferred shares and set the par value of the common and preferred shares to $.00001 per share. On September 12, 2015 52 shares were issued on conversion of a convertible promissory note. On September 16, 2015 208 shares were issued on conversion of a convertible promissory note. On September 22, 2015 97 shares were issued on conversion of a convertible promissory note. On September 24, 2015 96 shares were issued on conversion of a convertible promissory note. On September 29, 2015 97 shares were issued on conversion of a convertible promissory note. On September 30, 2015 224 shares were issued on conversion of a convertible promissory note. On October 1, 2015 97 shares were issued on conversion of a convertible promissory note. On October 5, 2015 251 shares were issued on conversion of a convertible promissory note. On October 8, 2015 251 shares were issued on conversion of a convertible promissory note. On October 12, 2015 251 shares were issued on conversion of a convertible promissory note. On October 13, 2015 251 shares were issued on conversion of a convertible promissory note. On October 14, 2015, the Board of Directors of Cherubim Interests, Inc. (the Company) approved the amendment and restatement of the Companys Articles of Incorporation. The purpose of the Restatement was to: i. Increase the number of authorized shares of Common Stock to 5,000,000,000; ii. Increase the number of authorized shares of Preferred Stock to 50,000,000; iii. Set the par value of the Common and Preferred Stock to $0.00001; iv. Authorize the Board of Directors to issue blank check Preferred Stock and fix the rights, preferences, privileges, qualifications, limitations, and restrictions of any Preferred Stock issued by the Company, including the number of shares constituting any series or the designation of such series. Also on October 14, 2015, the Board of the Company approved the amendment and restatement of the Certificates of Designation to the Articles of Incorporation of the Companys Series A and B Preferred Stock (the Preferred Classes). The rights, preferences, privileges, restrictions and characteristics of the Preferred Classes are detailed in the Amended Certificate of Designation to the Articles of Incorporation filed hereto as exhibits 3(ii) and 3(iii) to this filing. On October 14, 2015, the Company declared a dividend of 1 Series B Preferred share per 3 shares of common stock to the owners of record as of the close of business on December 31, 2015. On October 21, 2015 251 shares were issued on conversion of a convertible promissory note. On October 22, 2015 249 shares were issued on conversion of a convertible promissory note. On October 23, 2015 67 shares were issued on conversion of a convertible promissory note. On October 26, 2015 250 shares were issued on conversion of a convertible promissory note. On October 27, 2015 $15,000 of affiliate debt was converted into 9,999 restricted shares of the companys common stock. On October 30, 2015 184 shares were issued on conversion of a convertible promissory note. On November 3, 2015 251 shares were issued on conversion of a convertible promissory note. On November 4, 2015 251 shares were issued on conversion of a convertible promissory note. On November 6, 2015 834 shares were issued on conversion of a convertible promissory note. On November 9, 2015 $90,000 of affiliate debt was converted into 60,000 restricted shares of the companys common stock. On November 9, 2015 405 shares were issued on conversion of a convertible promissory note. On November 10, 2015 251 shares were issued on conversion of a convertible promissory note. On November 12, 2015 1,084 shares were issued on conversion of a convertible promissory note. On November 18, 2015 251 shares were issued on conversion of a convertible promissory note. On November 19, 2015 1,079 shares were issued on conversion of a convertible promissory note. On November 21, 2015 228 shares were issued on conversion of a convertible promissory note. On November 23, 2015 2,333 shares were issued on conversion of a convertible promissory note. On November 24, 2015 3,333 shares were issued on conversion of a convertible promissory note. On December 1, 2015 4,858 shares were issued on conversion of a convertible promissory note. On December 7, 2015 3,333 shares were issued on conversion of a convertible promissory note. On December 14, 2015 7,333 shares were issued on conversion of a convertible promissory note. On December 29, 2015 6,666 shares were issued on conversion of a convertible promissory note. On January 4, 2016 19,064 shares were issued on conversion of a convertible promissory note. On January 26, 2016 7,333 shares were issued on conversion of a convertible promissory note. On February 5, 2016 4,398 shares were issued on conversion of a convertible promissory note. On May 18, 2016 6,700 shares were issued on conversion of a convertible promissory note On June 3, 2016 15,000,000 shares were issued for services performed On June 8, 2016 797 shares were issued for services performed On June 3, 2016 2,500,000 shares were issued for services performed On June 27, 2016 90,651 shares were issued on conversion of a convertible promissory note On June 27, 2016 173,566 shares were issued on conversion of a convertible promissory note On July 1, 2016 865,792 shares were issued on conversion of a convertible promissory note. Cherubim Interests, Inc., (hereafter, the Registrant or the Company) adopted its 2016 Equity Incentive Plan. Originally adopted on June 12, 2016, the 2016 Equity Incentive Plan is amended and restated as of July 12, 2016, (hereinafter referred to as the Plan). The nature and purpose of the Plan is to compensate the Companys officers, directors, employees, and consultants (hereafter, collectively, Participants or individually a Participants) for services rendered to the Company and to generate an increased incentive to contribute to the progress of the Company. The Plan is attached as an exhibit to the Registrants Current Report on Form 8-K filed with the Securities and Exchange Commission on or about July 12, 2016, and provides for the issuance of an aggregate of 10,000,000 shares of the Registrants common stock in connection with common stock purchase options granted under the Plan, or outright grants of common stock under the Plan (grants of common stock purchase options or shares of common stock are hereafter generically referred to as Awards. Awards under the Plan may be made at any time up until June 12, 2022 (the Plan Expiration Date).</t>
  </si>
  <si>
    <t>CONVERTIBLE NOTES PAYABLE</t>
  </si>
  <si>
    <t xml:space="preserve">NOTE 5  CONVERTIBLE NOTES PAYABLE On August 5th, 2014, the Company issued a convertible promissory note to LG Capital in the amount of $36,750. The note was due on August 5th, 2015 and bears interest at 8% per annum.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fifteen (15) trading day period ending on the latest complete trading day prior to the conversion date. On April 27, 2015 $1,600 of principal debt along with $92 of accrued interest totaling $1,692 was converted into 205,118 common shares of the company. On July 21, 2015 $3,150 of principal debt along with $240 of accrued interest totaling $3,390 was converted into 112,074 common shares. On July 31, 2015 $4,000 of principal debt along with $314 of accrued interest totaling $4,314 was converted into 148,689 common shares of the company. On January 21, 2016 $6,500 of principal debt along with $757 of accrued interest totaling $7,257 was converted into 131,962,181 shares of the company. To date $15,250 of the principal debt of $36,750 has been converted into 132,428,062 common shares of the company. On June 19, 2015 the Company issued a convertible promissory note to Gold Coast Capital, LLC in the amount of $25,000. The loan becomes convertible 180 days after the date of the note. The loan and any accrued interest can then be converted into shares of the Companys common stock at a rate of 70% multiplied by the market price, which is the average of the lowest two (2) trading prices for the common stock during the forty-five (45) trading day period ending on the latest complete trading day prior to the conversion date. On September 15, 2015 $10,000 of principal debt was converted into 6,250,000 common shares. On September 24, 2015 $4,586 of principal debt was converted into 6,744,934 common shares. On October 9, 2015 $5,389 of principal debt was converted into 7,926,024 common shares. To date, $19,975 of the $25,000 of the debt has been converted into 20,920,958 shares. On December 10, 2015 the company entered into a debt settlement agreement with Gold Coast Capital LLC. On July 31, 2015, the Company issued a convertible promissory note to Auctus Fund, LLC in the amount of $45,750. The note is due on May 1, 2016 and bears interest at 10% per annum. The loan becomes convertible 300 days after the date of the note. The loan and any accrued interest can then be converted into shares of the Companys common stock at a rate of 50% multiplied by the lowest trading price during the previous twenty-five (25) day trading period ending on the latest complete trading day prior to the conversion date. To date, $64,934 of the principal and interest was converted into 865,792 common shares of the Companys common stock. On July 28, 2016, the Company issued a convertible promissory note in the amount of $50,000. The note is due on January 28, 2017 and bears interest at 10% per annum. The loan becomes convertible 180 days after the date of the note. The loan and any accrued interest can then be converted into shares of the Companys common stock at a rate subject to mutual agreement and approval by the Board of Directors. On July 28, 2016, the Company issued a convertible promissory note in the amount of $25,000. The note is due on January 28, 2016 and bears interest at 10% per annum. The loan becomes convertible 180 days after the date of the note. The loan and any accrued interest can then be converted into shares of the Companys common stock at a rate subject mutual agreement and approval by the Board of Directors. </t>
  </si>
  <si>
    <t>DERIVATIVE LIABILITIES</t>
  </si>
  <si>
    <t xml:space="preserve">NOTE 6  DERIVATIVE LIABILITIES In accordance with AC 815, the Company has bifurcated the conversion feature of their convertible notes and recorded a derivative liability on the date each note became convertible. The derivative liability was then revalued on each reporting date. The Company uses the Black-Scholes option pricing model to value the derivative liability. Included in the model to value the derivative liabilities of the above loans are the following assumptions: stock price at valuation date of $0.047 - $0.20, exercise price of $0.004 - $0.010, dividend yield of zero, years to maturity of 0.07  0.77, a risk free rate of 0.06% - 0.11%, and annualized volatility of 127% - 315%. The above loans were all discounted in full based on the valuations and the Company recognized an additional derivative expense of $78,814 upon recording of the derivative liabilities. Once the loans are fully converted, the remaining derivative liability is reclassified to equity as additional paid-in capital.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period ended August 31, 2016, the Company recorded a total change in the value of the derivative liabilities of $393,109. From inception to August 31, 2016 the Company has not granted any stock options. </t>
  </si>
  <si>
    <t>INCOME TAXES</t>
  </si>
  <si>
    <t>NOTE 7  INCOME TAXES We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 tax position that, if challenged, would have a material effect on the financial statements for the period ended August 31, 2016, applicable under ACS 740. As a result of the adoption of ACS 740, we did not recognize any adjustment to the liability for uncertain tax position and therefore did not record any adjustment to the beginning balance of accumulated deficit on the balance sheet. The provision for federal income tax consists of the following: Federal income tax benefit attributable 2016 2015 Current operations $ (2,500) $ 225,852 Valuation allowance 2,500 225,852 Net deferred tax asset $ - $ - A reconciliation of income taxes computed at the 35% statutory rate to the income tax recorded is as follows: 2016 2015 Net operating loss carry forward $ 1,361,857 $ 1,364,357 Valuation allowance (1,361,857) (1,364,357) Net deferred tax asset $ - $ - The Company did not pay any income taxes during the years ended August 31, 2016 or 2015. The net federal operating loss carry forward will expire in 2032. This carry forward may be limited upon the consummation of a business combination under IRC Section 381.</t>
  </si>
  <si>
    <t>RELATED PARTY TRANSACTIONS</t>
  </si>
  <si>
    <t xml:space="preserve">NOTE 8  RELATED PARTY TRANSACTIONS The Company has current loans totaling $57,424 to fund operations which carry varying interest rates. As of August 31, 2016 and 2015, the Company owed $57,424 and $995,698 of principal plus accrued interest of $nil and $532,454. The loans are unsecured and due on demand and as such are included in current liabilities. </t>
  </si>
  <si>
    <t>NOTE RECEIVABLE</t>
  </si>
  <si>
    <t>NOTE 9  NOTE RECEIVABLE The Company has advanced funds totaling $50,000 to Victura Construction Group Inc. During the year ended August 31, 2016, the Company established a full reserve against the balance as a result.</t>
  </si>
  <si>
    <t>SUBSEQUENT EVENTS</t>
  </si>
  <si>
    <t xml:space="preserve">NOTE 10  SUBSEQUENT EVENTS On November 15, 2016, the Company issued a convertible promissory note to Auctus Fund, LLC in the amount of $68,750. The note is due on August 14, 2017 and bears interest at 10% per annum. The loan becomes convertible 300 days after the date of the note. The loan and any accrued interest can then be converted into shares of the Companys common stock at a rate of 50% multiplied by the lowest trading price during the previous twenty-five (25) day trading period ending on the latest complete trading day prior to the conversion date. On November 16, 2016, the Company issued a convertible promissory note to JSJ Investments in the amount of $50,000. The note is due on August 16, 2017 and bears interest at 12% per annum. The loan becomes convertible 180 days after the date of the note. The loan and any accrued interest can then be converted into shares of the Companys common stock at a rate subject to mutual agreement and approval by the Board of Directors. On November 21, 2016 (the Closing Date), Cherubim Interests, Inc. (the Company) entered into an Investment Agreement (the Investment Agreement filed as Exhibit 2.1) by and among the Company, and Tangiers Global, LLC, a Wyoming limited liability company (Tangiers), pursuant to which Tangiers has agreed to purchase up to five million dollars ($5,000,000) of the Companys common stock to be sold at an eighty-five percent (85%) discount to the five (5) consecutive Trading Days including and immediately following the receipt of a Put Notice (the Shares). The Shares must be registered with the SEC in a current registration statement. The registration rights of Tangiers are outlined in the Registration Rights Agreement (Rights Agreement) which details the obligations of the Company, attached herewith as Exhibit 2.2. On November 21, 2016, the Company issued to Tangiers that certain convertible promissory note (the Purchase Note) in the principal amount of $50,000. The Purchase Note is due June 21, 2017 (the Maturity Date). The Purchase Note bears interest at the rate of 10% per annum. The Purchase Note, together with all interest as accrued, is convertible into shares of the Companys common stock at a price equal to the lowest trading price of the Companys common stock during the 5 Trading Day period immediately prior to the date of issuance. The Purchase Note may be prepaid in whole or in part, at any time without the approval of the Holder. The Purchase Note contains representations, warranties, conditions, restrictions, and covenants of the Company that are customary in such transactions with smaller companies. On November 21, 2016, the Company issued to Tangiers that certain convertible note (the Draw-Down Note) in respect of a credit line in the original principal amount up to $250,000. As of November 21, 2016, the Company recorded a $25,000 draw-down and consideration in respect of the credit line. The Draw-Down Note matures on June 21, 2017 (the Maturity Date), and bears interest at the rate of 10% per annum. The Draw-Down Note, together with all interest as accrued, is convertible into shares of the Companys common stock at a price equal to $0.005. The Draw-Down Note may be prepaid in whole or in part, at 125% of the principal amount owed thereon if under 90 days since the issuance date, at 135% of the principal amount owed thereon if between 91 and 135 days since the issuance date, and 145% of the principal amount owed thereon if over 135 days since the issuance date. The Draw-Down Note contains representations, warranties, conditions, restrictions, and covenants of the Company that are customary in such transactions with smaller companies. On November 21, 2016, the Company approved a grant of a warrant for 2,500,000 shares of common stock of the Company (the Warrant) to Tangiers at an exercise price of $0.01 per share. On November 29 2016, the company converted approximately $677,391 of principle and interest debt into 116,791,552 shares of common stock in the company. </t>
  </si>
  <si>
    <t>ACCOUNTING POLICIES (Policies)</t>
  </si>
  <si>
    <t>Accounting Policies:</t>
  </si>
  <si>
    <t>Basis of Presentation</t>
  </si>
  <si>
    <t>Basis of Presentation The financial statements present the balance sheet, statements of operations, stockholders equity and cash flows of the Company. These financial statements are presented in United States dollars and have been prepared in accordance with accounting principles generally accepted in the United Stat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Policy</t>
  </si>
  <si>
    <t>Cash Cash and cash equivalents include short-term, highly liquid investments with maturities of less than three months when acquired.</t>
  </si>
  <si>
    <t>Income taxes, Policy</t>
  </si>
  <si>
    <t>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Fair Value of Financial Instruments The Companys financial instruments as defined by FASB ASC 825-10-50 include cash, accounts receivable, notes receivable, accounts payable, notes payable, related party payables, accrued interest and accrued expenses and other liabilities. All instruments are accounted for on a historical cost basis, which, due to the short maturity of these financial instruments, approximates fair value at August 31, 2016 and 2015.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basis at August 31, 2016. The Company did not have any fair value adjustments for assets and liabilities measured at fair value on a nonrecurring basis during the years ended August 31, 2016 and 2015.</t>
  </si>
  <si>
    <t>Depreciation, Depletion, and Amortization, Policy</t>
  </si>
  <si>
    <t>Depreciation, Depletion, and Amortization Upon beginning exploratory activities, costs of drilling and equipping successful wells, costs to construct or acquire facilities, associated asset retirement costs, and capital lease assets used in oil and gas activities will be depreciated using the unit-of-production (UOP) method based on total estimated proved developed oil and gas reserves. Costs of acquiring proved properties, including leasehold acquisition costs transferred from unproved properties and associated asset retirement costs, will be depleted using the UOP method based on total estimated proved developed and undeveloped reserves. Mineral properties will also deplete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7 years for gathering facilities.</t>
  </si>
  <si>
    <t>Earnings Per Share Information</t>
  </si>
  <si>
    <t>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Share Based Expenses</t>
  </si>
  <si>
    <t>Share Based Expenses ASC 718 Compensation - Stock Compensation codified SFAS No. 123, which prescribes accounting and reporting standards for all stock-based payments award to employees, including employee stock options, restricted stock, employee stock purchase plans and stock appreciation rights. , may be classified as either equity or liabiliti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t>
  </si>
  <si>
    <t>Revenue recognition</t>
  </si>
  <si>
    <t xml:space="preserve">Revenue recognition The Company recognizes revenue on the completed contract basis of accounting in accordance with generally accepted accounting principles in ASC 606. The Company does not recognize revenue until all four of the following criteria are met: (1) Persuasive evidence of an arrangement exists, (2) Services have been rendered, (3) The sellers price to the buyer is fixed and (4) Collectability is reasonably assured. </t>
  </si>
  <si>
    <t>Recent Accounting Pronouncements</t>
  </si>
  <si>
    <t xml:space="preserve">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t>SCHEDULE OF INCOME TAX EXPENSE (BENEFIT) (Tables)</t>
  </si>
  <si>
    <t>SCHEDULE OF INCOME TAX EXPENSE (BENEFIT) (Tables):</t>
  </si>
  <si>
    <t>Schedule of Provision for federal income tax</t>
  </si>
  <si>
    <t xml:space="preserve">The provision for federal income tax consists of the following: Federal income tax benefit attributable 2016 2015 Current operations $ (2,500) $ 225,852 Valuation allowance 2,500 225,852 Net deferred tax asset $ - $ - </t>
  </si>
  <si>
    <t>Schedule of Reconciliation of income taxes computed at the 35% statutory rate to the income tax</t>
  </si>
  <si>
    <t xml:space="preserve">A reconciliation of income taxes computed at the 35% statutory rate to the income tax recorded is as follows: 2016 2015 Net operating loss carry forward $ 1,361,857 $ 1,364,357 Valuation allowance (1,361,857) (1,364,357) Net deferred tax asset $ - $ - </t>
  </si>
  <si>
    <t>GOING CONCERN (Details)</t>
  </si>
  <si>
    <t>Aug. 31, 2016USD ($)</t>
  </si>
  <si>
    <t>GOING CONCERN DETAILS</t>
  </si>
  <si>
    <t>Accumulated deficit since inception</t>
  </si>
  <si>
    <t>Negative working capital</t>
  </si>
  <si>
    <t>EQUITY (Details) - $ / shares</t>
  </si>
  <si>
    <t>Oct. 30, 2015</t>
  </si>
  <si>
    <t>Oct. 27, 2015</t>
  </si>
  <si>
    <t>Oct. 26, 2015</t>
  </si>
  <si>
    <t>Oct. 23, 2015</t>
  </si>
  <si>
    <t>Oct. 22, 2015</t>
  </si>
  <si>
    <t>Oct. 21, 2015</t>
  </si>
  <si>
    <t>Oct. 14, 2015</t>
  </si>
  <si>
    <t>Oct. 13, 2015</t>
  </si>
  <si>
    <t>Oct. 12, 2015</t>
  </si>
  <si>
    <t>Oct. 08, 2015</t>
  </si>
  <si>
    <t>Oct. 05, 2015</t>
  </si>
  <si>
    <t>Oct. 01, 2015</t>
  </si>
  <si>
    <t>Sep. 30, 2015</t>
  </si>
  <si>
    <t>Sep. 29, 2015</t>
  </si>
  <si>
    <t>Sep. 24, 2015</t>
  </si>
  <si>
    <t>Sep. 22, 2015</t>
  </si>
  <si>
    <t>Sep. 16, 2015</t>
  </si>
  <si>
    <t>Sep. 12, 2015</t>
  </si>
  <si>
    <t>EQUITY DETAILS</t>
  </si>
  <si>
    <t>Increased authorized common shares that may be issued</t>
  </si>
  <si>
    <t>Authorized the issuance of preferred shares</t>
  </si>
  <si>
    <t>Authorized the issuance of shares, Par value</t>
  </si>
  <si>
    <t>Shares issued on conversion of a convertible promissory note</t>
  </si>
  <si>
    <t>Shares issued related to a debt conversion</t>
  </si>
  <si>
    <t>Increase the number of authorized shares of Common Stock</t>
  </si>
  <si>
    <t>Increase the number of authorized shares of Preferred Stock</t>
  </si>
  <si>
    <t>Par value of the Common stock</t>
  </si>
  <si>
    <t>Par value of the Preferred Stock</t>
  </si>
  <si>
    <t>Restricted shares of the company's common stock</t>
  </si>
  <si>
    <t>EQUITY 1 (Details) - shares</t>
  </si>
  <si>
    <t>Dec. 29, 2015</t>
  </si>
  <si>
    <t>Dec. 14, 2015</t>
  </si>
  <si>
    <t>Dec. 07, 2015</t>
  </si>
  <si>
    <t>Dec. 02, 2015</t>
  </si>
  <si>
    <t>Nov. 24, 2015</t>
  </si>
  <si>
    <t>Nov. 23, 2015</t>
  </si>
  <si>
    <t>Nov. 21, 2015</t>
  </si>
  <si>
    <t>Nov. 19, 2015</t>
  </si>
  <si>
    <t>Nov. 18, 2015</t>
  </si>
  <si>
    <t>Nov. 12, 2015</t>
  </si>
  <si>
    <t>Nov. 10, 2015</t>
  </si>
  <si>
    <t>Nov. 09, 2015</t>
  </si>
  <si>
    <t>Nov. 06, 2015</t>
  </si>
  <si>
    <t>Nov. 04, 2015</t>
  </si>
  <si>
    <t>Nov. 03, 2015</t>
  </si>
  <si>
    <t>EQUITY 1 DETAILS</t>
  </si>
  <si>
    <t>EQUITY 2 (Details) - shares</t>
  </si>
  <si>
    <t>Jul. 01, 2016</t>
  </si>
  <si>
    <t>Jun. 27, 2016</t>
  </si>
  <si>
    <t>Jun. 08, 2016</t>
  </si>
  <si>
    <t>Jun. 03, 2016</t>
  </si>
  <si>
    <t>May 18, 2016</t>
  </si>
  <si>
    <t>Feb. 05, 2016</t>
  </si>
  <si>
    <t>Jan. 26, 2016</t>
  </si>
  <si>
    <t>Jan. 04, 2016</t>
  </si>
  <si>
    <t>EQUITY 2 DETAILS</t>
  </si>
  <si>
    <t>Shares were issued for services performed</t>
  </si>
  <si>
    <t>CONVERTIBLE NOTES PAYABLE (Details) - USD ($)</t>
  </si>
  <si>
    <t>Jul. 28, 2016</t>
  </si>
  <si>
    <t>Jan. 21, 2016</t>
  </si>
  <si>
    <t>Oct. 09, 2015</t>
  </si>
  <si>
    <t>Sep. 15, 2015</t>
  </si>
  <si>
    <t>Jul. 31, 2015</t>
  </si>
  <si>
    <t>Jul. 21, 2015</t>
  </si>
  <si>
    <t>Jun. 19, 2015</t>
  </si>
  <si>
    <t>Apr. 27, 2015</t>
  </si>
  <si>
    <t>Aug. 05, 2014</t>
  </si>
  <si>
    <t>CONVERTIBLE NOTES PAYABLE DETAILS</t>
  </si>
  <si>
    <t>Issued a convertible promissory note in the amount</t>
  </si>
  <si>
    <t>Note bears interest</t>
  </si>
  <si>
    <t>10.00%</t>
  </si>
  <si>
    <t>8.00%</t>
  </si>
  <si>
    <t>Loan and accrued interest converted into shares of common stock at a rate</t>
  </si>
  <si>
    <t>70.00%</t>
  </si>
  <si>
    <t>Converted shares of common stock at a rate</t>
  </si>
  <si>
    <t>55.00%</t>
  </si>
  <si>
    <t>Principal debt</t>
  </si>
  <si>
    <t>Accrued interest totaling</t>
  </si>
  <si>
    <t>Principal debt was converted into common shares of the company</t>
  </si>
  <si>
    <t>Principal debt of $36,750 has been converted into common shares of the company</t>
  </si>
  <si>
    <t>Issued a convertible promissory note to Gold Coast Capital, LLC</t>
  </si>
  <si>
    <t>Principal debt of $10,000 was converted into common shares</t>
  </si>
  <si>
    <t>Principal debt of $4,586 was converted into common shares</t>
  </si>
  <si>
    <t>Principal debt of $5,389 was converted into common shares</t>
  </si>
  <si>
    <t>Principal debt of $19,975 has been converted into common shares of the company</t>
  </si>
  <si>
    <t>Issued a convertible promissory note to Auctus Fund LLC</t>
  </si>
  <si>
    <t>Principal debt of $64,934 has been converted into common shares of the company</t>
  </si>
  <si>
    <t>Company issued a convertible promissory note in the amount</t>
  </si>
  <si>
    <t>DERIVATIVE LIABILITIES (Details)</t>
  </si>
  <si>
    <t>Aug. 31, 2016USD ($)$ / shares</t>
  </si>
  <si>
    <t>PRICING MODEL WITH THE ASSUMPTIONS DETAILS</t>
  </si>
  <si>
    <t>Stock price at valuation minimum</t>
  </si>
  <si>
    <t>Stock price at valuation maximum</t>
  </si>
  <si>
    <t>Exercise price minimum</t>
  </si>
  <si>
    <t>Exercise price maximum</t>
  </si>
  <si>
    <t>Expected dividend yield</t>
  </si>
  <si>
    <t>0.00%</t>
  </si>
  <si>
    <t>Expected term years to maturity minimum</t>
  </si>
  <si>
    <t>Expected term years to maturity maximum</t>
  </si>
  <si>
    <t>Risk-free interest rate minimum</t>
  </si>
  <si>
    <t>0.06%</t>
  </si>
  <si>
    <t>Risk-free interest rate maximum</t>
  </si>
  <si>
    <t>0.11%</t>
  </si>
  <si>
    <t>Expected volatility minimum</t>
  </si>
  <si>
    <t>127.00%</t>
  </si>
  <si>
    <t>Expected volatility maximum</t>
  </si>
  <si>
    <t>315.00%</t>
  </si>
  <si>
    <t>Recognized an additional derivative expense | $</t>
  </si>
  <si>
    <t>Total change in the value of the derivative liabilities | $</t>
  </si>
  <si>
    <t>PROVISION FOR FEDERAL INCOME TAX CONSISTS OF THE FOLLOWING (Details) - USD ($)</t>
  </si>
  <si>
    <t>Federal income tax benefit attributable</t>
  </si>
  <si>
    <t>Current operations</t>
  </si>
  <si>
    <t>Valuation allowance</t>
  </si>
  <si>
    <t>Net deferred tax asset</t>
  </si>
  <si>
    <t>RECONCILIATION OF INCOME TAXES COMPUTED (Details) - USD ($)</t>
  </si>
  <si>
    <t>RECONCILIATION OF INCOME TAXES DETAILS</t>
  </si>
  <si>
    <t>Net operating loss carry forward</t>
  </si>
  <si>
    <t>RELATED PARTY TRANSACTIONS (Details) - USD ($)</t>
  </si>
  <si>
    <t>RELATED PARTY TRANSACTIONS DETAILS:</t>
  </si>
  <si>
    <t>Current loans</t>
  </si>
  <si>
    <t>NOTE RECEIVABLE (Details)</t>
  </si>
  <si>
    <t>NOTE RECEIVABLE DETAILS</t>
  </si>
  <si>
    <t>Advanced funds to Victura Construction Group Inc</t>
  </si>
  <si>
    <t>SUBSEQUENT EVENTS (Details) - USD ($)</t>
  </si>
  <si>
    <t>Nov. 29, 2016</t>
  </si>
  <si>
    <t>Nov. 21, 2016</t>
  </si>
  <si>
    <t>Nov. 16, 2016</t>
  </si>
  <si>
    <t>Nov. 15, 2016</t>
  </si>
  <si>
    <t>SUBSEQUENT EVENTS DETAILS:</t>
  </si>
  <si>
    <t>Issued a convertible promissory note to Auctus Fund, LLC in the amount</t>
  </si>
  <si>
    <t>Bears interest per annum</t>
  </si>
  <si>
    <t>12.00%</t>
  </si>
  <si>
    <t>Issued a convertible promissory note to JSJ Investments in the amount</t>
  </si>
  <si>
    <t>Tangiers has agreed to purchase Company's common stock</t>
  </si>
  <si>
    <t>Company's common stock to be sold at</t>
  </si>
  <si>
    <t>85.00%</t>
  </si>
  <si>
    <t>Company issued to Tangiers that certain convertible promissory note</t>
  </si>
  <si>
    <t>Company issued to Tangiers that certain convertible promissory note in respect of a credit line in the original principal amount</t>
  </si>
  <si>
    <t>Company recorded a draw-down and consideration in respect of the credit line</t>
  </si>
  <si>
    <t>Draw-Down Note matures and bears interest per annum</t>
  </si>
  <si>
    <t>Company's common stock at a price equal</t>
  </si>
  <si>
    <t>Grant of a warrant shares of common stock of the Company</t>
  </si>
  <si>
    <t>Grant of a warrant shares of common stock of the Company at an exercise price per share</t>
  </si>
  <si>
    <t>Company converted principle and interest debt</t>
  </si>
  <si>
    <t>Company converted principle and interest debt into shares of common stock in the company</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21865</v>
      </c>
    </row>
    <row r="10" spans="1:3">
      <c r="A10" s="4" t="s">
        <v>16</v>
      </c>
      <c r="B10" s="4" t="s">
        <v>17</v>
      </c>
    </row>
    <row r="11" spans="1:3">
      <c r="A11" s="4" t="s">
        <v>18</v>
      </c>
      <c r="B11" s="5" t="n">
        <v>1879922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4" t="s">
        <v>28</v>
      </c>
    </row>
    <row r="18" spans="1:3">
      <c r="A18" s="4" t="s">
        <v>29</v>
      </c>
      <c r="C18" s="6" t="n">
        <v>4918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189</v>
      </c>
      <c r="B1" s="2" t="s">
        <v>190</v>
      </c>
    </row>
    <row r="2" spans="1:2">
      <c r="A2" s="3" t="s">
        <v>191</v>
      </c>
    </row>
    <row r="3" spans="1:2">
      <c r="A3" s="4" t="s">
        <v>192</v>
      </c>
      <c r="B3" s="6" t="n">
        <v>4109255</v>
      </c>
    </row>
    <row r="4" spans="1:2">
      <c r="A4" s="4" t="s">
        <v>193</v>
      </c>
      <c r="B4" s="6" t="n">
        <v>20253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79</v>
      </c>
      <c r="C3" s="6" t="n">
        <v>16293</v>
      </c>
    </row>
    <row r="4" spans="1:3">
      <c r="A4" s="4" t="s">
        <v>34</v>
      </c>
      <c r="B4" s="5" t="n">
        <v>333601</v>
      </c>
      <c r="C4" s="5" t="n">
        <v>0</v>
      </c>
    </row>
    <row r="5" spans="1:3">
      <c r="A5" s="4" t="s">
        <v>35</v>
      </c>
      <c r="B5" s="5" t="n">
        <v>478244</v>
      </c>
      <c r="C5" s="5" t="n">
        <v>0</v>
      </c>
    </row>
    <row r="6" spans="1:3">
      <c r="A6" s="4" t="s">
        <v>36</v>
      </c>
      <c r="B6" s="5" t="n">
        <v>2225</v>
      </c>
      <c r="C6" s="5" t="n">
        <v>0</v>
      </c>
    </row>
    <row r="7" spans="1:3">
      <c r="A7" s="4" t="s">
        <v>37</v>
      </c>
      <c r="B7" s="5" t="n">
        <v>822149</v>
      </c>
      <c r="C7" s="5" t="n">
        <v>16293</v>
      </c>
    </row>
    <row r="8" spans="1:3">
      <c r="A8" s="4" t="s">
        <v>38</v>
      </c>
      <c r="B8" s="5" t="n">
        <v>8333</v>
      </c>
      <c r="C8" s="5" t="n">
        <v>3572</v>
      </c>
    </row>
    <row r="9" spans="1:3">
      <c r="A9" s="4" t="s">
        <v>39</v>
      </c>
      <c r="B9" s="5" t="n">
        <v>830482</v>
      </c>
      <c r="C9" s="5" t="n">
        <v>19865</v>
      </c>
    </row>
    <row r="10" spans="1:3">
      <c r="A10" s="3" t="s">
        <v>40</v>
      </c>
    </row>
    <row r="11" spans="1:3">
      <c r="A11" s="4" t="s">
        <v>41</v>
      </c>
      <c r="B11" s="5" t="n">
        <v>149535</v>
      </c>
      <c r="C11" s="5" t="n">
        <v>0</v>
      </c>
    </row>
    <row r="12" spans="1:3">
      <c r="A12" s="4" t="s">
        <v>42</v>
      </c>
      <c r="B12" s="5" t="n">
        <v>727142</v>
      </c>
      <c r="C12" s="5" t="n">
        <v>184295</v>
      </c>
    </row>
    <row r="13" spans="1:3">
      <c r="A13" s="4" t="s">
        <v>43</v>
      </c>
      <c r="B13" s="5" t="n">
        <v>57424</v>
      </c>
      <c r="C13" s="5" t="n">
        <v>995698</v>
      </c>
    </row>
    <row r="14" spans="1:3">
      <c r="A14" s="4" t="s">
        <v>44</v>
      </c>
      <c r="B14" s="5" t="n">
        <v>580006</v>
      </c>
      <c r="C14" s="5" t="n">
        <v>557876</v>
      </c>
    </row>
    <row r="15" spans="1:3">
      <c r="A15" s="4" t="s">
        <v>45</v>
      </c>
      <c r="B15" s="5" t="n">
        <v>588369</v>
      </c>
      <c r="C15" s="5" t="n">
        <v>532454</v>
      </c>
    </row>
    <row r="16" spans="1:3">
      <c r="A16" s="4" t="s">
        <v>46</v>
      </c>
      <c r="B16" s="5" t="n">
        <v>705790</v>
      </c>
      <c r="C16" s="5" t="n">
        <v>0</v>
      </c>
    </row>
    <row r="17" spans="1:3">
      <c r="A17" s="4" t="s">
        <v>47</v>
      </c>
      <c r="B17" s="5" t="n">
        <v>39184</v>
      </c>
      <c r="C17" s="5" t="n">
        <v>432293</v>
      </c>
    </row>
    <row r="18" spans="1:3">
      <c r="A18" s="4" t="s">
        <v>48</v>
      </c>
      <c r="B18" s="5" t="n">
        <v>0</v>
      </c>
      <c r="C18" s="5" t="n">
        <v>214230</v>
      </c>
    </row>
    <row r="19" spans="1:3">
      <c r="A19" s="4" t="s">
        <v>49</v>
      </c>
      <c r="B19" s="5" t="n">
        <v>2847450</v>
      </c>
      <c r="C19" s="5" t="n">
        <v>2916846</v>
      </c>
    </row>
    <row r="20" spans="1:3">
      <c r="A20" s="4" t="s">
        <v>50</v>
      </c>
      <c r="B20" s="5" t="n">
        <v>0</v>
      </c>
      <c r="C20" s="5" t="n">
        <v>0</v>
      </c>
    </row>
    <row r="21" spans="1:3">
      <c r="A21" s="4" t="s">
        <v>51</v>
      </c>
      <c r="B21" s="5" t="n">
        <v>2847450</v>
      </c>
      <c r="C21" s="5" t="n">
        <v>2916846</v>
      </c>
    </row>
    <row r="22" spans="1:3">
      <c r="A22" s="3" t="s">
        <v>52</v>
      </c>
    </row>
    <row r="23" spans="1:3">
      <c r="A23" s="4" t="s">
        <v>53</v>
      </c>
      <c r="B23" s="5" t="n">
        <v>188</v>
      </c>
      <c r="C23" s="5" t="n">
        <v>0</v>
      </c>
    </row>
    <row r="24" spans="1:3">
      <c r="A24" s="4" t="s">
        <v>54</v>
      </c>
      <c r="B24" s="5" t="n">
        <v>9144</v>
      </c>
      <c r="C24" s="5" t="n">
        <v>0</v>
      </c>
    </row>
    <row r="25" spans="1:3">
      <c r="A25" s="4" t="s">
        <v>55</v>
      </c>
      <c r="B25" s="5" t="n">
        <v>32550</v>
      </c>
      <c r="C25" s="5" t="n">
        <v>0</v>
      </c>
    </row>
    <row r="26" spans="1:3">
      <c r="A26" s="4" t="s">
        <v>56</v>
      </c>
      <c r="B26" s="5" t="n">
        <v>-10000</v>
      </c>
      <c r="C26" s="5" t="n">
        <v>-10000</v>
      </c>
    </row>
    <row r="27" spans="1:3">
      <c r="A27" s="4" t="s">
        <v>57</v>
      </c>
      <c r="B27" s="5" t="n">
        <v>2168894</v>
      </c>
      <c r="C27" s="5" t="n">
        <v>1328740</v>
      </c>
    </row>
    <row r="28" spans="1:3">
      <c r="A28" s="4" t="s">
        <v>58</v>
      </c>
      <c r="B28" s="5" t="n">
        <v>-4217744</v>
      </c>
      <c r="C28" s="5" t="n">
        <v>-4215721</v>
      </c>
    </row>
    <row r="29" spans="1:3">
      <c r="A29" s="4" t="s">
        <v>59</v>
      </c>
      <c r="B29" s="5" t="n">
        <v>-2016968</v>
      </c>
      <c r="C29" s="5" t="n">
        <v>-2896981</v>
      </c>
    </row>
    <row r="30" spans="1:3">
      <c r="A30" s="4" t="s">
        <v>60</v>
      </c>
      <c r="B30" s="6" t="n">
        <v>830482</v>
      </c>
      <c r="C30" s="6" t="n">
        <v>19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94</v>
      </c>
      <c r="B1" s="2" t="s">
        <v>2</v>
      </c>
      <c r="C1" s="2" t="s">
        <v>195</v>
      </c>
      <c r="D1" s="2" t="s">
        <v>196</v>
      </c>
      <c r="E1" s="2" t="s">
        <v>197</v>
      </c>
      <c r="F1" s="2" t="s">
        <v>198</v>
      </c>
      <c r="G1" s="2" t="s">
        <v>199</v>
      </c>
      <c r="H1" s="2" t="s">
        <v>200</v>
      </c>
      <c r="I1" s="2" t="s">
        <v>201</v>
      </c>
      <c r="J1" s="2" t="s">
        <v>202</v>
      </c>
      <c r="K1" s="2" t="s">
        <v>203</v>
      </c>
      <c r="L1" s="2" t="s">
        <v>204</v>
      </c>
      <c r="M1" s="2" t="s">
        <v>205</v>
      </c>
      <c r="N1" s="2" t="s">
        <v>206</v>
      </c>
      <c r="O1" s="2" t="s">
        <v>207</v>
      </c>
      <c r="P1" s="2" t="s">
        <v>208</v>
      </c>
      <c r="Q1" s="2" t="s">
        <v>209</v>
      </c>
      <c r="R1" s="2" t="s">
        <v>210</v>
      </c>
      <c r="S1" s="2" t="s">
        <v>211</v>
      </c>
      <c r="T1" s="2" t="s">
        <v>212</v>
      </c>
    </row>
    <row r="2" spans="1:20">
      <c r="A2" s="3" t="s">
        <v>213</v>
      </c>
    </row>
    <row r="3" spans="1:20">
      <c r="A3" s="4" t="s">
        <v>214</v>
      </c>
      <c r="B3" s="5" t="n">
        <v>5000000000</v>
      </c>
    </row>
    <row r="4" spans="1:20">
      <c r="A4" s="4" t="s">
        <v>215</v>
      </c>
      <c r="B4" s="5" t="n">
        <v>50000000</v>
      </c>
    </row>
    <row r="5" spans="1:20">
      <c r="A5" s="4" t="s">
        <v>216</v>
      </c>
      <c r="B5" s="9" t="n">
        <v>0.0001</v>
      </c>
    </row>
    <row r="6" spans="1:20">
      <c r="A6" s="4" t="s">
        <v>217</v>
      </c>
      <c r="C6" s="5" t="n">
        <v>184</v>
      </c>
      <c r="E6" s="5" t="n">
        <v>250</v>
      </c>
      <c r="F6" s="5" t="n">
        <v>67</v>
      </c>
      <c r="G6" s="5" t="n">
        <v>249</v>
      </c>
      <c r="H6" s="5" t="n">
        <v>251</v>
      </c>
      <c r="J6" s="5" t="n">
        <v>251</v>
      </c>
      <c r="K6" s="5" t="n">
        <v>251</v>
      </c>
      <c r="L6" s="5" t="n">
        <v>251</v>
      </c>
      <c r="M6" s="5" t="n">
        <v>251</v>
      </c>
      <c r="N6" s="5" t="n">
        <v>97</v>
      </c>
      <c r="O6" s="5" t="n">
        <v>224</v>
      </c>
      <c r="P6" s="5" t="n">
        <v>97</v>
      </c>
      <c r="Q6" s="5" t="n">
        <v>96</v>
      </c>
      <c r="R6" s="5" t="n">
        <v>97</v>
      </c>
      <c r="S6" s="5" t="n">
        <v>208</v>
      </c>
      <c r="T6" s="5" t="n">
        <v>52</v>
      </c>
    </row>
    <row r="7" spans="1:20">
      <c r="A7" s="4" t="s">
        <v>218</v>
      </c>
      <c r="D7" s="5" t="n">
        <v>15000</v>
      </c>
    </row>
    <row r="8" spans="1:20">
      <c r="A8" s="4" t="s">
        <v>219</v>
      </c>
      <c r="I8" s="5" t="n">
        <v>5000000000</v>
      </c>
    </row>
    <row r="9" spans="1:20">
      <c r="A9" s="4" t="s">
        <v>220</v>
      </c>
      <c r="I9" s="5" t="n">
        <v>50000000</v>
      </c>
    </row>
    <row r="10" spans="1:20">
      <c r="A10" s="4" t="s">
        <v>221</v>
      </c>
      <c r="I10" s="9" t="n">
        <v>0.0001</v>
      </c>
    </row>
    <row r="11" spans="1:20">
      <c r="A11" s="4" t="s">
        <v>222</v>
      </c>
      <c r="I11" s="9" t="n">
        <v>0.0001</v>
      </c>
    </row>
    <row r="12" spans="1:20">
      <c r="A12" s="4" t="s">
        <v>223</v>
      </c>
      <c r="D12" s="5" t="n">
        <v>99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24</v>
      </c>
      <c r="B1" s="2" t="s">
        <v>225</v>
      </c>
      <c r="C1" s="2" t="s">
        <v>226</v>
      </c>
      <c r="D1" s="2" t="s">
        <v>227</v>
      </c>
      <c r="E1" s="2" t="s">
        <v>228</v>
      </c>
      <c r="F1" s="2" t="s">
        <v>229</v>
      </c>
      <c r="G1" s="2" t="s">
        <v>230</v>
      </c>
      <c r="H1" s="2" t="s">
        <v>231</v>
      </c>
      <c r="I1" s="2" t="s">
        <v>232</v>
      </c>
      <c r="J1" s="2" t="s">
        <v>233</v>
      </c>
      <c r="K1" s="2" t="s">
        <v>234</v>
      </c>
      <c r="L1" s="2" t="s">
        <v>235</v>
      </c>
      <c r="M1" s="2" t="s">
        <v>236</v>
      </c>
      <c r="N1" s="2" t="s">
        <v>237</v>
      </c>
      <c r="O1" s="2" t="s">
        <v>238</v>
      </c>
      <c r="P1" s="2" t="s">
        <v>239</v>
      </c>
    </row>
    <row r="2" spans="1:16">
      <c r="A2" s="3" t="s">
        <v>240</v>
      </c>
    </row>
    <row r="3" spans="1:16">
      <c r="A3" s="4" t="s">
        <v>217</v>
      </c>
      <c r="B3" s="5" t="n">
        <v>6666</v>
      </c>
      <c r="C3" s="5" t="n">
        <v>7333</v>
      </c>
      <c r="D3" s="5" t="n">
        <v>3333</v>
      </c>
      <c r="E3" s="5" t="n">
        <v>858</v>
      </c>
      <c r="F3" s="5" t="n">
        <v>3333</v>
      </c>
      <c r="G3" s="5" t="n">
        <v>2333</v>
      </c>
      <c r="H3" s="5" t="n">
        <v>228</v>
      </c>
      <c r="I3" s="5" t="n">
        <v>1079</v>
      </c>
      <c r="J3" s="5" t="n">
        <v>251</v>
      </c>
      <c r="K3" s="5" t="n">
        <v>1084</v>
      </c>
      <c r="L3" s="5" t="n">
        <v>251</v>
      </c>
      <c r="M3" s="5" t="n">
        <v>405</v>
      </c>
      <c r="N3" s="5" t="n">
        <v>834</v>
      </c>
      <c r="O3" s="5" t="n">
        <v>251</v>
      </c>
      <c r="P3" s="5" t="n">
        <v>251</v>
      </c>
    </row>
    <row r="4" spans="1:16">
      <c r="A4" s="4" t="s">
        <v>218</v>
      </c>
      <c r="M4" s="5" t="n">
        <v>90000</v>
      </c>
    </row>
    <row r="5" spans="1:16">
      <c r="A5" s="4" t="s">
        <v>223</v>
      </c>
      <c r="M5" s="5" t="n">
        <v>6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241</v>
      </c>
      <c r="B1" s="2" t="s">
        <v>242</v>
      </c>
      <c r="C1" s="2" t="s">
        <v>243</v>
      </c>
      <c r="D1" s="2" t="s">
        <v>244</v>
      </c>
      <c r="E1" s="2" t="s">
        <v>245</v>
      </c>
      <c r="F1" s="2" t="s">
        <v>246</v>
      </c>
      <c r="G1" s="2" t="s">
        <v>247</v>
      </c>
      <c r="H1" s="2" t="s">
        <v>248</v>
      </c>
      <c r="I1" s="2" t="s">
        <v>249</v>
      </c>
    </row>
    <row r="2" spans="1:9">
      <c r="A2" s="3" t="s">
        <v>250</v>
      </c>
    </row>
    <row r="3" spans="1:9">
      <c r="A3" s="4" t="s">
        <v>218</v>
      </c>
      <c r="B3" s="5" t="n">
        <v>865792</v>
      </c>
      <c r="C3" s="5" t="n">
        <v>90651</v>
      </c>
      <c r="F3" s="5" t="n">
        <v>700</v>
      </c>
      <c r="G3" s="5" t="n">
        <v>4398</v>
      </c>
      <c r="H3" s="5" t="n">
        <v>7333</v>
      </c>
      <c r="I3" s="5" t="n">
        <v>19064</v>
      </c>
    </row>
    <row r="4" spans="1:9">
      <c r="A4" s="4" t="s">
        <v>217</v>
      </c>
      <c r="D4" s="5" t="n">
        <v>797</v>
      </c>
      <c r="E4" s="5" t="n">
        <v>2500000</v>
      </c>
    </row>
    <row r="5" spans="1:9">
      <c r="A5" s="4" t="s">
        <v>251</v>
      </c>
      <c r="C5" s="5" t="n">
        <v>173566</v>
      </c>
    </row>
    <row r="6" spans="1:9">
      <c r="A6" s="4" t="s">
        <v>251</v>
      </c>
      <c r="E6" s="5" t="n">
        <v>1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2</v>
      </c>
      <c r="B1" s="2" t="s">
        <v>253</v>
      </c>
      <c r="C1" s="2" t="s">
        <v>254</v>
      </c>
      <c r="D1" s="2" t="s">
        <v>255</v>
      </c>
      <c r="E1" s="2" t="s">
        <v>209</v>
      </c>
      <c r="F1" s="2" t="s">
        <v>256</v>
      </c>
      <c r="G1" s="2" t="s">
        <v>257</v>
      </c>
      <c r="H1" s="2" t="s">
        <v>258</v>
      </c>
      <c r="I1" s="2" t="s">
        <v>259</v>
      </c>
      <c r="J1" s="2" t="s">
        <v>260</v>
      </c>
      <c r="K1" s="2" t="s">
        <v>261</v>
      </c>
    </row>
    <row r="2" spans="1:11">
      <c r="A2" s="3" t="s">
        <v>262</v>
      </c>
    </row>
    <row r="3" spans="1:11">
      <c r="A3" s="4" t="s">
        <v>263</v>
      </c>
      <c r="B3" s="6" t="n">
        <v>50000</v>
      </c>
      <c r="K3" s="6" t="n">
        <v>36750</v>
      </c>
    </row>
    <row r="4" spans="1:11">
      <c r="A4" s="4" t="s">
        <v>264</v>
      </c>
      <c r="B4" s="4" t="s">
        <v>265</v>
      </c>
      <c r="K4" s="4" t="s">
        <v>266</v>
      </c>
    </row>
    <row r="5" spans="1:11">
      <c r="A5" s="4" t="s">
        <v>267</v>
      </c>
      <c r="I5" s="4" t="s">
        <v>268</v>
      </c>
    </row>
    <row r="6" spans="1:11">
      <c r="A6" s="4" t="s">
        <v>269</v>
      </c>
      <c r="K6" s="4" t="s">
        <v>270</v>
      </c>
    </row>
    <row r="7" spans="1:11">
      <c r="A7" s="4" t="s">
        <v>271</v>
      </c>
      <c r="C7" s="6" t="n">
        <v>6500</v>
      </c>
      <c r="G7" s="6" t="n">
        <v>4000</v>
      </c>
      <c r="H7" s="6" t="n">
        <v>3150</v>
      </c>
      <c r="J7" s="6" t="n">
        <v>1600</v>
      </c>
    </row>
    <row r="8" spans="1:11">
      <c r="A8" s="4" t="s">
        <v>272</v>
      </c>
      <c r="C8" s="5" t="n">
        <v>7257</v>
      </c>
      <c r="G8" s="5" t="n">
        <v>4314</v>
      </c>
      <c r="H8" s="5" t="n">
        <v>3390</v>
      </c>
      <c r="J8" s="5" t="n">
        <v>1692</v>
      </c>
    </row>
    <row r="9" spans="1:11">
      <c r="A9" s="4" t="s">
        <v>273</v>
      </c>
      <c r="C9" s="5" t="n">
        <v>131962181</v>
      </c>
      <c r="G9" s="5" t="n">
        <v>148689</v>
      </c>
      <c r="H9" s="6" t="n">
        <v>112074</v>
      </c>
      <c r="J9" s="6" t="n">
        <v>205118</v>
      </c>
    </row>
    <row r="10" spans="1:11">
      <c r="A10" s="4" t="s">
        <v>274</v>
      </c>
      <c r="C10" s="6" t="n">
        <v>132428062</v>
      </c>
    </row>
    <row r="11" spans="1:11">
      <c r="A11" s="4" t="s">
        <v>275</v>
      </c>
      <c r="I11" s="6" t="n">
        <v>25000</v>
      </c>
    </row>
    <row r="12" spans="1:11">
      <c r="A12" s="4" t="s">
        <v>276</v>
      </c>
      <c r="F12" s="6" t="n">
        <v>6250000</v>
      </c>
    </row>
    <row r="13" spans="1:11">
      <c r="A13" s="4" t="s">
        <v>277</v>
      </c>
      <c r="E13" s="6" t="n">
        <v>6744934</v>
      </c>
    </row>
    <row r="14" spans="1:11">
      <c r="A14" s="4" t="s">
        <v>278</v>
      </c>
      <c r="D14" s="6" t="n">
        <v>7926024</v>
      </c>
    </row>
    <row r="15" spans="1:11">
      <c r="A15" s="4" t="s">
        <v>279</v>
      </c>
      <c r="D15" s="6" t="n">
        <v>20920958</v>
      </c>
    </row>
    <row r="16" spans="1:11">
      <c r="A16" s="4" t="s">
        <v>280</v>
      </c>
      <c r="G16" s="5" t="n">
        <v>45750</v>
      </c>
    </row>
    <row r="17" spans="1:11">
      <c r="A17" s="4" t="s">
        <v>281</v>
      </c>
      <c r="G17" s="6" t="n">
        <v>865792</v>
      </c>
    </row>
    <row r="18" spans="1:11">
      <c r="A18" s="4" t="s">
        <v>282</v>
      </c>
      <c r="B18" s="6" t="n">
        <v>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31"/>
  </cols>
  <sheetData>
    <row r="1" spans="1:2">
      <c r="A1" s="1" t="s">
        <v>283</v>
      </c>
      <c r="B1" s="2" t="s">
        <v>284</v>
      </c>
    </row>
    <row r="2" spans="1:2">
      <c r="A2" s="3" t="s">
        <v>285</v>
      </c>
    </row>
    <row r="3" spans="1:2">
      <c r="A3" s="4" t="s">
        <v>286</v>
      </c>
      <c r="B3" s="10" t="n">
        <v>0.047</v>
      </c>
    </row>
    <row r="4" spans="1:2">
      <c r="A4" s="4" t="s">
        <v>287</v>
      </c>
      <c r="B4" s="11" t="n">
        <v>0.2</v>
      </c>
    </row>
    <row r="5" spans="1:2">
      <c r="A5" s="4" t="s">
        <v>288</v>
      </c>
      <c r="B5" s="12" t="n">
        <v>0.004</v>
      </c>
    </row>
    <row r="6" spans="1:2">
      <c r="A6" s="4" t="s">
        <v>289</v>
      </c>
      <c r="B6" s="10" t="n">
        <v>0.001</v>
      </c>
    </row>
    <row r="7" spans="1:2">
      <c r="A7" s="4" t="s">
        <v>290</v>
      </c>
      <c r="B7" s="4" t="s">
        <v>291</v>
      </c>
    </row>
    <row r="8" spans="1:2">
      <c r="A8" s="4" t="s">
        <v>292</v>
      </c>
      <c r="B8" s="11" t="n">
        <v>0.07000000000000001</v>
      </c>
    </row>
    <row r="9" spans="1:2">
      <c r="A9" s="4" t="s">
        <v>293</v>
      </c>
      <c r="B9" s="11" t="n">
        <v>0.77</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6" t="n">
        <v>78814</v>
      </c>
    </row>
    <row r="15" spans="1:2">
      <c r="A15" s="4" t="s">
        <v>303</v>
      </c>
      <c r="B15" s="6" t="n">
        <v>3931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4</v>
      </c>
      <c r="B1" s="2" t="s">
        <v>1</v>
      </c>
    </row>
    <row r="2" spans="1:3">
      <c r="B2" s="2" t="s">
        <v>2</v>
      </c>
      <c r="C2" s="2" t="s">
        <v>31</v>
      </c>
    </row>
    <row r="3" spans="1:3">
      <c r="A3" s="3" t="s">
        <v>305</v>
      </c>
    </row>
    <row r="4" spans="1:3">
      <c r="A4" s="4" t="s">
        <v>306</v>
      </c>
      <c r="B4" s="6" t="n">
        <v>-2500</v>
      </c>
      <c r="C4" s="6" t="n">
        <v>225852</v>
      </c>
    </row>
    <row r="5" spans="1:3">
      <c r="A5" s="4" t="s">
        <v>307</v>
      </c>
      <c r="B5" s="6" t="n">
        <v>2500</v>
      </c>
      <c r="C5" s="5" t="n">
        <v>225852</v>
      </c>
    </row>
    <row r="6" spans="1:3">
      <c r="A6" s="4" t="s">
        <v>308</v>
      </c>
      <c r="C6"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9</v>
      </c>
      <c r="B1" s="2" t="s">
        <v>2</v>
      </c>
      <c r="C1" s="2" t="s">
        <v>31</v>
      </c>
    </row>
    <row r="2" spans="1:3">
      <c r="A2" s="3" t="s">
        <v>310</v>
      </c>
    </row>
    <row r="3" spans="1:3">
      <c r="A3" s="4" t="s">
        <v>311</v>
      </c>
      <c r="B3" s="6" t="n">
        <v>1361857</v>
      </c>
      <c r="C3" s="6" t="n">
        <v>1364357</v>
      </c>
    </row>
    <row r="4" spans="1:3">
      <c r="A4" s="4" t="s">
        <v>307</v>
      </c>
      <c r="B4" s="6" t="n">
        <v>-1361857</v>
      </c>
      <c r="C4" s="5" t="n">
        <v>-1364357</v>
      </c>
    </row>
    <row r="5" spans="1:3">
      <c r="A5" s="4" t="s">
        <v>308</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2</v>
      </c>
      <c r="B1" s="2" t="s">
        <v>2</v>
      </c>
      <c r="C1" s="2" t="s">
        <v>31</v>
      </c>
    </row>
    <row r="2" spans="1:3">
      <c r="A2" s="3" t="s">
        <v>313</v>
      </c>
    </row>
    <row r="3" spans="1:3">
      <c r="A3" s="4" t="s">
        <v>314</v>
      </c>
      <c r="B3" s="6" t="n">
        <v>57424</v>
      </c>
      <c r="C3" s="6" t="n">
        <v>57424</v>
      </c>
    </row>
    <row r="4" spans="1:3">
      <c r="A4" s="4" t="s">
        <v>43</v>
      </c>
      <c r="B4" s="5" t="n">
        <v>57424</v>
      </c>
      <c r="C4" s="5" t="n">
        <v>995698</v>
      </c>
    </row>
    <row r="5" spans="1:3">
      <c r="A5" s="4" t="s">
        <v>45</v>
      </c>
      <c r="B5" s="6" t="n">
        <v>0</v>
      </c>
      <c r="C5" s="6" t="n">
        <v>5324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15</v>
      </c>
      <c r="B1" s="2" t="s">
        <v>190</v>
      </c>
    </row>
    <row r="2" spans="1:2">
      <c r="A2" s="3" t="s">
        <v>316</v>
      </c>
    </row>
    <row r="3" spans="1:2">
      <c r="A3" s="4" t="s">
        <v>317</v>
      </c>
      <c r="B3" s="6"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319</v>
      </c>
      <c r="C1" s="2" t="s">
        <v>320</v>
      </c>
      <c r="D1" s="2" t="s">
        <v>321</v>
      </c>
      <c r="E1" s="2" t="s">
        <v>322</v>
      </c>
    </row>
    <row r="2" spans="1:5">
      <c r="A2" s="3" t="s">
        <v>323</v>
      </c>
    </row>
    <row r="3" spans="1:5">
      <c r="A3" s="4" t="s">
        <v>324</v>
      </c>
      <c r="E3" s="6" t="n">
        <v>68750</v>
      </c>
    </row>
    <row r="4" spans="1:5">
      <c r="A4" s="4" t="s">
        <v>325</v>
      </c>
      <c r="C4" s="4" t="s">
        <v>265</v>
      </c>
      <c r="D4" s="4" t="s">
        <v>326</v>
      </c>
      <c r="E4" s="4" t="s">
        <v>265</v>
      </c>
    </row>
    <row r="5" spans="1:5">
      <c r="A5" s="4" t="s">
        <v>327</v>
      </c>
      <c r="D5" s="6" t="n">
        <v>50000</v>
      </c>
    </row>
    <row r="6" spans="1:5">
      <c r="A6" s="4" t="s">
        <v>328</v>
      </c>
      <c r="C6" s="6" t="n">
        <v>5000000</v>
      </c>
    </row>
    <row r="7" spans="1:5">
      <c r="A7" s="4" t="s">
        <v>329</v>
      </c>
      <c r="C7" s="4" t="s">
        <v>330</v>
      </c>
    </row>
    <row r="8" spans="1:5">
      <c r="A8" s="4" t="s">
        <v>331</v>
      </c>
      <c r="C8" s="6" t="n">
        <v>50000</v>
      </c>
    </row>
    <row r="9" spans="1:5">
      <c r="A9" s="4" t="s">
        <v>332</v>
      </c>
      <c r="C9" s="5" t="n">
        <v>250000</v>
      </c>
    </row>
    <row r="10" spans="1:5">
      <c r="A10" s="4" t="s">
        <v>333</v>
      </c>
      <c r="C10" s="6" t="n">
        <v>25000</v>
      </c>
    </row>
    <row r="11" spans="1:5">
      <c r="A11" s="4" t="s">
        <v>334</v>
      </c>
      <c r="C11" s="4" t="s">
        <v>265</v>
      </c>
    </row>
    <row r="12" spans="1:5">
      <c r="A12" s="4" t="s">
        <v>335</v>
      </c>
      <c r="C12" s="10" t="n">
        <v>0.005</v>
      </c>
    </row>
    <row r="13" spans="1:5">
      <c r="A13" s="4" t="s">
        <v>336</v>
      </c>
      <c r="C13" s="6" t="n">
        <v>2500000</v>
      </c>
    </row>
    <row r="14" spans="1:5">
      <c r="A14" s="4" t="s">
        <v>337</v>
      </c>
      <c r="C14" s="8" t="n">
        <v>0.01</v>
      </c>
    </row>
    <row r="15" spans="1:5">
      <c r="A15" s="4" t="s">
        <v>338</v>
      </c>
      <c r="B15" s="6" t="n">
        <v>677391</v>
      </c>
    </row>
    <row r="16" spans="1:5">
      <c r="A16" s="4" t="s">
        <v>339</v>
      </c>
      <c r="B16" s="6" t="n">
        <v>1167915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v>
      </c>
      <c r="C1" s="2" t="s">
        <v>31</v>
      </c>
    </row>
    <row r="2" spans="1:3">
      <c r="A2" s="3" t="s">
        <v>62</v>
      </c>
    </row>
    <row r="3" spans="1:3">
      <c r="A3" s="4" t="s">
        <v>63</v>
      </c>
      <c r="B3" s="6" t="n">
        <v>878354</v>
      </c>
      <c r="C3" s="6" t="n">
        <v>878354</v>
      </c>
    </row>
    <row r="4" spans="1:3">
      <c r="A4" s="4" t="s">
        <v>64</v>
      </c>
      <c r="B4" s="7" t="n">
        <v>1e-05</v>
      </c>
      <c r="C4" s="7" t="n">
        <v>1e-05</v>
      </c>
    </row>
    <row r="5" spans="1:3">
      <c r="A5" s="4" t="s">
        <v>65</v>
      </c>
      <c r="B5" s="5" t="n">
        <v>5000000000</v>
      </c>
      <c r="C5" s="5" t="n">
        <v>5000000000</v>
      </c>
    </row>
    <row r="6" spans="1:3">
      <c r="A6" s="4" t="s">
        <v>66</v>
      </c>
      <c r="B6" s="5" t="n">
        <v>18799226</v>
      </c>
      <c r="C6" s="5" t="n">
        <v>4166</v>
      </c>
    </row>
    <row r="7" spans="1:3">
      <c r="A7" s="4" t="s">
        <v>67</v>
      </c>
      <c r="B7" s="5" t="n">
        <v>18799226</v>
      </c>
      <c r="C7" s="5" t="n">
        <v>4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v>
      </c>
      <c r="B1" s="2" t="s">
        <v>1</v>
      </c>
    </row>
    <row r="2" spans="1:3">
      <c r="B2" s="2" t="s">
        <v>2</v>
      </c>
      <c r="C2" s="2" t="s">
        <v>31</v>
      </c>
    </row>
    <row r="3" spans="1:3">
      <c r="A3" s="3" t="s">
        <v>69</v>
      </c>
    </row>
    <row r="4" spans="1:3">
      <c r="A4" s="4" t="s">
        <v>70</v>
      </c>
      <c r="B4" s="6" t="n">
        <v>213663</v>
      </c>
      <c r="C4" s="6" t="n">
        <v>0</v>
      </c>
    </row>
    <row r="5" spans="1:3">
      <c r="A5" s="4" t="s">
        <v>71</v>
      </c>
      <c r="B5" s="5" t="n">
        <v>-117768</v>
      </c>
      <c r="C5" s="5" t="n">
        <v>0</v>
      </c>
    </row>
    <row r="6" spans="1:3">
      <c r="A6" s="4" t="s">
        <v>72</v>
      </c>
      <c r="B6" s="5" t="n">
        <v>95895</v>
      </c>
      <c r="C6" s="5" t="n">
        <v>0</v>
      </c>
    </row>
    <row r="7" spans="1:3">
      <c r="A7" s="3" t="s">
        <v>73</v>
      </c>
    </row>
    <row r="8" spans="1:3">
      <c r="A8" s="4" t="s">
        <v>74</v>
      </c>
      <c r="B8" s="5" t="n">
        <v>110237</v>
      </c>
      <c r="C8" s="5" t="n">
        <v>0</v>
      </c>
    </row>
    <row r="9" spans="1:3">
      <c r="A9" s="4" t="s">
        <v>75</v>
      </c>
      <c r="B9" s="5" t="n">
        <v>46337</v>
      </c>
      <c r="C9" s="5" t="n">
        <v>114693</v>
      </c>
    </row>
    <row r="10" spans="1:3">
      <c r="A10" s="4" t="s">
        <v>76</v>
      </c>
      <c r="B10" s="5" t="n">
        <v>24462</v>
      </c>
      <c r="C10" s="5" t="n">
        <v>30365</v>
      </c>
    </row>
    <row r="11" spans="1:3">
      <c r="A11" s="4" t="s">
        <v>77</v>
      </c>
      <c r="B11" s="5" t="n">
        <v>0</v>
      </c>
      <c r="C11" s="5" t="n">
        <v>40000</v>
      </c>
    </row>
    <row r="12" spans="1:3">
      <c r="A12" s="4" t="s">
        <v>78</v>
      </c>
      <c r="B12" s="5" t="n">
        <v>0</v>
      </c>
      <c r="C12" s="5" t="n">
        <v>3111</v>
      </c>
    </row>
    <row r="13" spans="1:3">
      <c r="A13" s="4" t="s">
        <v>79</v>
      </c>
      <c r="B13" s="5" t="n">
        <v>4167</v>
      </c>
      <c r="C13" s="5" t="n">
        <v>0</v>
      </c>
    </row>
    <row r="14" spans="1:3">
      <c r="A14" s="4" t="s">
        <v>80</v>
      </c>
      <c r="B14" s="5" t="n">
        <v>48770</v>
      </c>
      <c r="C14" s="5" t="n">
        <v>0</v>
      </c>
    </row>
    <row r="15" spans="1:3">
      <c r="A15" s="4" t="s">
        <v>81</v>
      </c>
      <c r="B15" s="5" t="n">
        <v>51790</v>
      </c>
      <c r="C15" s="5" t="n">
        <v>154040</v>
      </c>
    </row>
    <row r="16" spans="1:3">
      <c r="A16" s="4" t="s">
        <v>82</v>
      </c>
      <c r="B16" s="5" t="n">
        <v>285763</v>
      </c>
      <c r="C16" s="5" t="n">
        <v>342209</v>
      </c>
    </row>
    <row r="17" spans="1:3">
      <c r="A17" s="4" t="s">
        <v>83</v>
      </c>
      <c r="B17" s="5" t="n">
        <v>-189868</v>
      </c>
      <c r="C17" s="5" t="n">
        <v>-342209</v>
      </c>
    </row>
    <row r="18" spans="1:3">
      <c r="A18" s="3" t="s">
        <v>84</v>
      </c>
    </row>
    <row r="19" spans="1:3">
      <c r="A19" s="4" t="s">
        <v>85</v>
      </c>
      <c r="B19" s="5" t="n">
        <v>-92713</v>
      </c>
      <c r="C19" s="5" t="n">
        <v>-149005</v>
      </c>
    </row>
    <row r="20" spans="1:3">
      <c r="A20" s="4" t="s">
        <v>86</v>
      </c>
      <c r="B20" s="5" t="n">
        <v>0</v>
      </c>
      <c r="C20" s="5" t="n">
        <v>-65500</v>
      </c>
    </row>
    <row r="21" spans="1:3">
      <c r="A21" s="4" t="s">
        <v>87</v>
      </c>
      <c r="B21" s="6" t="n">
        <v>393109</v>
      </c>
      <c r="C21" s="6" t="n">
        <v>-260008</v>
      </c>
    </row>
    <row r="22" spans="1:3">
      <c r="A22" s="4" t="s">
        <v>88</v>
      </c>
      <c r="B22" s="6" t="n">
        <v>-108489</v>
      </c>
      <c r="C22" s="6" t="n">
        <v>-99128</v>
      </c>
    </row>
    <row r="23" spans="1:3">
      <c r="A23" s="4" t="s">
        <v>89</v>
      </c>
      <c r="B23" s="6" t="n">
        <v>5082</v>
      </c>
      <c r="C23" s="6" t="n">
        <v>0</v>
      </c>
    </row>
    <row r="24" spans="1:3">
      <c r="A24" s="4" t="s">
        <v>90</v>
      </c>
      <c r="B24" s="5" t="n">
        <v>196989</v>
      </c>
      <c r="C24" s="5" t="n">
        <v>-573641</v>
      </c>
    </row>
    <row r="25" spans="1:3">
      <c r="A25" s="4" t="s">
        <v>91</v>
      </c>
      <c r="B25" s="6" t="n">
        <v>7121</v>
      </c>
      <c r="C25" s="6" t="n">
        <v>-915850</v>
      </c>
    </row>
    <row r="26" spans="1:3">
      <c r="A26" s="4" t="s">
        <v>92</v>
      </c>
      <c r="B26" s="6" t="n">
        <v>0</v>
      </c>
      <c r="C26" s="8" t="n">
        <v>-1570.93</v>
      </c>
    </row>
    <row r="27" spans="1:3">
      <c r="A27" s="4" t="s">
        <v>93</v>
      </c>
      <c r="B27" s="5" t="n">
        <v>4487852</v>
      </c>
      <c r="C27" s="5" t="n">
        <v>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7"/>
    <col customWidth="1" max="5" min="5" width="22"/>
    <col customWidth="1" max="6" min="6" width="25"/>
    <col customWidth="1" max="7" min="7" width="25"/>
    <col customWidth="1" max="8" min="8" width="20"/>
    <col customWidth="1" max="9" min="9" width="11"/>
  </cols>
  <sheetData>
    <row r="1" spans="1:9">
      <c r="A1" s="1" t="s">
        <v>94</v>
      </c>
      <c r="B1" s="2" t="s">
        <v>95</v>
      </c>
      <c r="C1" s="2" t="s">
        <v>96</v>
      </c>
      <c r="D1" s="2" t="s">
        <v>97</v>
      </c>
      <c r="E1" s="2" t="s">
        <v>56</v>
      </c>
      <c r="F1" s="2" t="s">
        <v>98</v>
      </c>
      <c r="G1" s="2" t="s">
        <v>99</v>
      </c>
      <c r="H1" s="2" t="s">
        <v>100</v>
      </c>
      <c r="I1" s="2" t="s">
        <v>101</v>
      </c>
    </row>
    <row r="2" spans="1:9">
      <c r="A2" s="4" t="s">
        <v>102</v>
      </c>
      <c r="B2" s="5" t="n">
        <v>140</v>
      </c>
      <c r="D2" s="5" t="n">
        <v>857870</v>
      </c>
      <c r="E2" s="5" t="n">
        <v>-10000</v>
      </c>
      <c r="H2" s="5" t="n">
        <v>-3299871</v>
      </c>
      <c r="I2" s="5" t="n">
        <v>-2452001</v>
      </c>
    </row>
    <row r="3" spans="1:9">
      <c r="A3" s="4" t="s">
        <v>103</v>
      </c>
      <c r="B3" s="5" t="n">
        <v>3501</v>
      </c>
      <c r="D3" s="5" t="n">
        <v>327846</v>
      </c>
      <c r="I3" s="5" t="n">
        <v>327846</v>
      </c>
    </row>
    <row r="4" spans="1:9">
      <c r="A4" s="4" t="s">
        <v>104</v>
      </c>
      <c r="B4" s="5" t="n">
        <v>525</v>
      </c>
      <c r="D4" s="5" t="n">
        <v>143024</v>
      </c>
      <c r="I4" s="5" t="n">
        <v>143024</v>
      </c>
    </row>
    <row r="5" spans="1:9">
      <c r="A5" s="4" t="s">
        <v>105</v>
      </c>
      <c r="H5" s="6" t="n">
        <v>-915850</v>
      </c>
      <c r="I5" s="6" t="n">
        <v>-915850</v>
      </c>
    </row>
    <row r="6" spans="1:9">
      <c r="A6" s="4" t="s">
        <v>106</v>
      </c>
      <c r="B6" s="5" t="n">
        <v>4166</v>
      </c>
      <c r="D6" s="5" t="n">
        <v>1328740</v>
      </c>
      <c r="E6" s="5" t="n">
        <v>-10000</v>
      </c>
      <c r="H6" s="5" t="n">
        <v>-4215721</v>
      </c>
      <c r="I6" s="5" t="n">
        <v>-2896981</v>
      </c>
    </row>
    <row r="7" spans="1:9">
      <c r="A7" s="4" t="s">
        <v>104</v>
      </c>
      <c r="B7" s="5" t="n">
        <v>18795060</v>
      </c>
      <c r="C7" s="5" t="n">
        <v>188</v>
      </c>
      <c r="D7" s="5" t="n">
        <v>840154</v>
      </c>
      <c r="I7" s="5" t="n">
        <v>840342</v>
      </c>
    </row>
    <row r="8" spans="1:9">
      <c r="A8" s="4" t="s">
        <v>107</v>
      </c>
      <c r="F8" s="5" t="n">
        <v>9144</v>
      </c>
      <c r="H8" s="5" t="n">
        <v>-9144</v>
      </c>
    </row>
    <row r="9" spans="1:9">
      <c r="A9" s="4" t="s">
        <v>108</v>
      </c>
      <c r="G9" s="5" t="n">
        <v>32550</v>
      </c>
      <c r="I9" s="5" t="n">
        <v>32550</v>
      </c>
    </row>
    <row r="10" spans="1:9">
      <c r="A10" s="4" t="s">
        <v>109</v>
      </c>
      <c r="H10" s="6" t="n">
        <v>7121</v>
      </c>
      <c r="I10" s="6" t="n">
        <v>7121</v>
      </c>
    </row>
    <row r="11" spans="1:9">
      <c r="A11" s="4" t="s">
        <v>110</v>
      </c>
      <c r="B11" s="5" t="n">
        <v>18799226</v>
      </c>
      <c r="C11" s="5" t="n">
        <v>188</v>
      </c>
      <c r="D11" s="5" t="n">
        <v>2168894</v>
      </c>
      <c r="E11" s="5" t="n">
        <v>-10000</v>
      </c>
      <c r="F11" s="5" t="n">
        <v>9144</v>
      </c>
      <c r="G11" s="5" t="n">
        <v>32550</v>
      </c>
      <c r="H11" s="5" t="n">
        <v>-4217744</v>
      </c>
      <c r="I11" s="5" t="n">
        <v>-2016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1</v>
      </c>
      <c r="B1" s="2" t="s">
        <v>1</v>
      </c>
    </row>
    <row r="2" spans="1:3">
      <c r="B2" s="2" t="s">
        <v>2</v>
      </c>
      <c r="C2" s="2" t="s">
        <v>31</v>
      </c>
    </row>
    <row r="3" spans="1:3">
      <c r="A3" s="3" t="s">
        <v>112</v>
      </c>
    </row>
    <row r="4" spans="1:3">
      <c r="A4" s="4" t="s">
        <v>91</v>
      </c>
      <c r="B4" s="6" t="n">
        <v>7121</v>
      </c>
      <c r="C4" s="6" t="n">
        <v>-915850</v>
      </c>
    </row>
    <row r="5" spans="1:3">
      <c r="A5" s="3" t="s">
        <v>113</v>
      </c>
    </row>
    <row r="6" spans="1:3">
      <c r="A6" s="4" t="s">
        <v>114</v>
      </c>
      <c r="B6" s="5" t="n">
        <v>-393109</v>
      </c>
      <c r="C6" s="5" t="n">
        <v>260008</v>
      </c>
    </row>
    <row r="7" spans="1:3">
      <c r="A7" s="4" t="s">
        <v>86</v>
      </c>
      <c r="B7" s="5" t="n">
        <v>0</v>
      </c>
      <c r="C7" s="5" t="n">
        <v>65500</v>
      </c>
    </row>
    <row r="8" spans="1:3">
      <c r="A8" s="4" t="s">
        <v>115</v>
      </c>
      <c r="B8" s="5" t="n">
        <v>0</v>
      </c>
      <c r="C8" s="5" t="n">
        <v>321846</v>
      </c>
    </row>
    <row r="9" spans="1:3">
      <c r="A9" s="4" t="s">
        <v>79</v>
      </c>
      <c r="B9" s="5" t="n">
        <v>4167</v>
      </c>
      <c r="C9" s="5" t="n">
        <v>0</v>
      </c>
    </row>
    <row r="10" spans="1:3">
      <c r="A10" s="4" t="s">
        <v>116</v>
      </c>
      <c r="B10" s="5" t="n">
        <v>0</v>
      </c>
      <c r="C10" s="5" t="n">
        <v>25000</v>
      </c>
    </row>
    <row r="11" spans="1:3">
      <c r="A11" s="4" t="s">
        <v>117</v>
      </c>
      <c r="B11" s="5" t="n">
        <v>288639</v>
      </c>
      <c r="C11" s="5" t="n">
        <v>0</v>
      </c>
    </row>
    <row r="12" spans="1:3">
      <c r="A12" s="4" t="s">
        <v>118</v>
      </c>
      <c r="B12" s="5" t="n">
        <v>103407</v>
      </c>
      <c r="C12" s="5" t="n">
        <v>100707</v>
      </c>
    </row>
    <row r="13" spans="1:3">
      <c r="A13" s="3" t="s">
        <v>119</v>
      </c>
    </row>
    <row r="14" spans="1:3">
      <c r="A14" s="4" t="s">
        <v>34</v>
      </c>
      <c r="B14" s="5" t="n">
        <v>-288439</v>
      </c>
      <c r="C14" s="5" t="n">
        <v>0</v>
      </c>
    </row>
    <row r="15" spans="1:3">
      <c r="A15" s="4" t="s">
        <v>35</v>
      </c>
      <c r="B15" s="5" t="n">
        <v>-478244</v>
      </c>
      <c r="C15" s="5" t="n">
        <v>0</v>
      </c>
    </row>
    <row r="16" spans="1:3">
      <c r="A16" s="4" t="s">
        <v>41</v>
      </c>
      <c r="B16" s="5" t="n">
        <v>136922</v>
      </c>
      <c r="C16" s="5" t="n">
        <v>-123770</v>
      </c>
    </row>
    <row r="17" spans="1:3">
      <c r="A17" s="4" t="s">
        <v>46</v>
      </c>
      <c r="B17" s="5" t="n">
        <v>705790</v>
      </c>
      <c r="C17" s="5" t="n">
        <v>0</v>
      </c>
    </row>
    <row r="18" spans="1:3">
      <c r="A18" s="4" t="s">
        <v>120</v>
      </c>
      <c r="B18" s="5" t="n">
        <v>55915</v>
      </c>
      <c r="C18" s="5" t="n">
        <v>147426</v>
      </c>
    </row>
    <row r="19" spans="1:3">
      <c r="A19" s="4" t="s">
        <v>48</v>
      </c>
      <c r="B19" s="5" t="n">
        <v>-214230</v>
      </c>
      <c r="C19" s="5" t="n">
        <v>18179</v>
      </c>
    </row>
    <row r="20" spans="1:3">
      <c r="A20" s="4" t="s">
        <v>121</v>
      </c>
      <c r="B20" s="5" t="n">
        <v>-72061</v>
      </c>
      <c r="C20" s="5" t="n">
        <v>-100954</v>
      </c>
    </row>
    <row r="21" spans="1:3">
      <c r="A21" s="3" t="s">
        <v>122</v>
      </c>
    </row>
    <row r="22" spans="1:3">
      <c r="A22" s="4" t="s">
        <v>123</v>
      </c>
      <c r="B22" s="5" t="n">
        <v>-2225</v>
      </c>
      <c r="C22" s="5" t="n">
        <v>0</v>
      </c>
    </row>
    <row r="23" spans="1:3">
      <c r="A23" s="4" t="s">
        <v>124</v>
      </c>
      <c r="B23" s="5" t="n">
        <v>-8928</v>
      </c>
      <c r="C23" s="5" t="n">
        <v>-3572</v>
      </c>
    </row>
    <row r="24" spans="1:3">
      <c r="A24" s="4" t="s">
        <v>125</v>
      </c>
      <c r="B24" s="5" t="n">
        <v>-11153</v>
      </c>
      <c r="C24" s="5" t="n">
        <v>-3572</v>
      </c>
    </row>
    <row r="25" spans="1:3">
      <c r="A25" s="3" t="s">
        <v>126</v>
      </c>
    </row>
    <row r="26" spans="1:3">
      <c r="A26" s="4" t="s">
        <v>127</v>
      </c>
      <c r="B26" s="5" t="n">
        <v>0</v>
      </c>
      <c r="C26" s="5" t="n">
        <v>3830</v>
      </c>
    </row>
    <row r="27" spans="1:3">
      <c r="A27" s="4" t="s">
        <v>128</v>
      </c>
      <c r="B27" s="5" t="n">
        <v>0</v>
      </c>
      <c r="C27" s="5" t="n">
        <v>0</v>
      </c>
    </row>
    <row r="28" spans="1:3">
      <c r="A28" s="4" t="s">
        <v>129</v>
      </c>
      <c r="B28" s="5" t="n">
        <v>75000</v>
      </c>
      <c r="C28" s="5" t="n">
        <v>105500</v>
      </c>
    </row>
    <row r="29" spans="1:3">
      <c r="A29" s="4" t="s">
        <v>130</v>
      </c>
      <c r="B29" s="5" t="n">
        <v>0</v>
      </c>
      <c r="C29" s="5" t="n">
        <v>0</v>
      </c>
    </row>
    <row r="30" spans="1:3">
      <c r="A30" s="4" t="s">
        <v>131</v>
      </c>
      <c r="B30" s="5" t="n">
        <v>75000</v>
      </c>
      <c r="C30" s="5" t="n">
        <v>109330</v>
      </c>
    </row>
    <row r="31" spans="1:3">
      <c r="A31" s="4" t="s">
        <v>132</v>
      </c>
      <c r="B31" s="5" t="n">
        <v>-8214</v>
      </c>
      <c r="C31" s="5" t="n">
        <v>4804</v>
      </c>
    </row>
    <row r="32" spans="1:3">
      <c r="A32" s="4" t="s">
        <v>133</v>
      </c>
      <c r="B32" s="5" t="n">
        <v>16293</v>
      </c>
      <c r="C32" s="5" t="n">
        <v>11489</v>
      </c>
    </row>
    <row r="33" spans="1:3">
      <c r="A33" s="4" t="s">
        <v>134</v>
      </c>
      <c r="B33" s="5" t="n">
        <v>8079</v>
      </c>
      <c r="C33" s="5" t="n">
        <v>16293</v>
      </c>
    </row>
    <row r="34" spans="1:3">
      <c r="A34" s="3" t="s">
        <v>135</v>
      </c>
    </row>
    <row r="35" spans="1:3">
      <c r="A35" s="4" t="s">
        <v>136</v>
      </c>
      <c r="B35" s="5" t="n">
        <v>731665</v>
      </c>
      <c r="C35" s="5" t="n">
        <v>143024</v>
      </c>
    </row>
    <row r="36" spans="1:3">
      <c r="A36" s="3" t="s">
        <v>137</v>
      </c>
    </row>
    <row r="37" spans="1:3">
      <c r="A37" s="4" t="s">
        <v>138</v>
      </c>
      <c r="B37" s="5" t="n">
        <v>0</v>
      </c>
      <c r="C37" s="5" t="n">
        <v>0</v>
      </c>
    </row>
    <row r="38" spans="1:3">
      <c r="A38" s="4" t="s">
        <v>139</v>
      </c>
      <c r="B38" s="6" t="n">
        <v>0</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20:20:39Z</dcterms:created>
  <dcterms:modified xmlns:dcterms="http://purl.org/dc/terms/" xmlns:xsi="http://www.w3.org/2001/XMLSchema-instance" xsi:type="dcterms:W3CDTF">2017-05-02T20:20:39Z</dcterms:modified>
</cp:coreProperties>
</file>